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Standards" sheetId="8" r:id="rId8"/>
    <s:sheet name="Business Combinations (Notes)" sheetId="9" r:id="rId9"/>
    <s:sheet name="Fair Values" sheetId="10" r:id="rId10"/>
    <s:sheet name="Short-Term Investments" sheetId="11" r:id="rId11"/>
    <s:sheet name="Derivative Instruments and Hedg" sheetId="12" r:id="rId12"/>
    <s:sheet name="Goodwill and Intangible Assets" sheetId="13" r:id="rId13"/>
    <s:sheet name="Balance Sheet Details" sheetId="14" r:id="rId14"/>
    <s:sheet name="Short-Term Borrowings" sheetId="15" r:id="rId15"/>
    <s:sheet name="Stock-Based Compensation" sheetId="16" r:id="rId16"/>
    <s:sheet name="Commitments and Contingencies" sheetId="17" r:id="rId17"/>
    <s:sheet name="Stock Repurchases" sheetId="18" r:id="rId18"/>
    <s:sheet name="Earnings Per Share" sheetId="19" r:id="rId19"/>
    <s:sheet name="Other Income (Expense)" sheetId="20" r:id="rId20"/>
    <s:sheet name="Income Taxes" sheetId="21" r:id="rId21"/>
    <s:sheet name="Segment Information" sheetId="22" r:id="rId22"/>
    <s:sheet name="Recent Accounting Standards (Po" sheetId="23" r:id="rId23"/>
    <s:sheet name="Business Combinations (Tables)" sheetId="24" r:id="rId24"/>
    <s:sheet name="Fair Values (Tables)" sheetId="25" r:id="rId25"/>
    <s:sheet name="Short-Term Investments (Tables)" sheetId="26" r:id="rId26"/>
    <s:sheet name="Derivative Instruments and He27" sheetId="27" r:id="rId27"/>
    <s:sheet name="Goodwill and Intangible Assets " sheetId="28" r:id="rId28"/>
    <s:sheet name="Balance Sheet Details (Tables)" sheetId="29" r:id="rId29"/>
    <s:sheet name="Stock-Based Compensation (Table" sheetId="30" r:id="rId30"/>
    <s:sheet name="Earnings Per Share (Tables)" sheetId="31" r:id="rId31"/>
    <s:sheet name="Other Income (Expense) (Tables)" sheetId="32" r:id="rId32"/>
    <s:sheet name="Segment Information (Tables)" sheetId="33" r:id="rId33"/>
    <s:sheet name="Basis of Presentation (Details)" sheetId="34" r:id="rId34"/>
    <s:sheet name="Recent Accounting Standards Acc" sheetId="35" r:id="rId35"/>
    <s:sheet name="Business Combinations (Details)" sheetId="36" r:id="rId36"/>
    <s:sheet name="Fair Values (Details)" sheetId="37" r:id="rId37"/>
    <s:sheet name="Short-Term Investments (Details" sheetId="38" r:id="rId38"/>
    <s:sheet name="Derivative Instruments and He39" sheetId="39" r:id="rId39"/>
    <s:sheet name="Derivative Instruments and He40" sheetId="40" r:id="rId40"/>
    <s:sheet name="Derivative Instruments and He41" sheetId="41" r:id="rId41"/>
    <s:sheet name="Derivative Instruments and He42" sheetId="42" r:id="rId42"/>
    <s:sheet name="Goodwill and Intangible Asset43" sheetId="43" r:id="rId43"/>
    <s:sheet name="Goodwill and Intangible Asset44" sheetId="44" r:id="rId44"/>
    <s:sheet name="Balance Sheet Details (Details)" sheetId="45" r:id="rId45"/>
    <s:sheet name="Short-Term Borrowings (Details)" sheetId="46" r:id="rId46"/>
    <s:sheet name="Stock-Based Compensation (Fair " sheetId="47" r:id="rId47"/>
    <s:sheet name="Stock-Based Compensation (Stock" sheetId="48" r:id="rId48"/>
    <s:sheet name="Stock-Based Compensation (Sto49" sheetId="49" r:id="rId49"/>
    <s:sheet name="Commitments and Contingencies E" sheetId="50" r:id="rId50"/>
    <s:sheet name="Stock Repurchases (Details)" sheetId="51" r:id="rId51"/>
    <s:sheet name="Earnings Per Share (Details)" sheetId="52" r:id="rId52"/>
    <s:sheet name="Other Income (Expense) (Details" sheetId="53" r:id="rId53"/>
    <s:sheet name="Income Taxes (Details)" sheetId="54" r:id="rId54"/>
    <s:sheet name="Segment Information - Sales and" sheetId="55" r:id="rId55"/>
    <s:sheet name="Segment Information - Major Cus" sheetId="56" r:id="rId56"/>
  </s:sheets>
  <s:definedNames/>
  <s:calcPr calcId="124519" calcMode="auto" fullCalcOnLoad="1"/>
</s:workbook>
</file>

<file path=xl/sharedStrings.xml><?xml version="1.0" encoding="utf-8"?>
<sst xmlns="http://schemas.openxmlformats.org/spreadsheetml/2006/main" uniqueCount="585">
  <si>
    <t>Document and Entity Information - shares</t>
  </si>
  <si>
    <t>3 Months Ended</t>
  </si>
  <si>
    <t>Jan. 02, 2016</t>
  </si>
  <si>
    <t>Feb. 10, 2016</t>
  </si>
  <si>
    <t>DEI [Abstract]</t>
  </si>
  <si>
    <t>Entity Registrant Name</t>
  </si>
  <si>
    <t>COHERENT INC</t>
  </si>
  <si>
    <t>Trading Symbol</t>
  </si>
  <si>
    <t>COHR</t>
  </si>
  <si>
    <t>Entity Central Index Key</t>
  </si>
  <si>
    <t>Document Type</t>
  </si>
  <si>
    <t>10-Q</t>
  </si>
  <si>
    <t>Document Period End Date</t>
  </si>
  <si>
    <t>Jan. 2,
		2016</t>
  </si>
  <si>
    <t>Amendment Flag</t>
  </si>
  <si>
    <t>false</t>
  </si>
  <si>
    <t>Document Fiscal Year Focus</t>
  </si>
  <si>
    <t>Document Fiscal Period Focus</t>
  </si>
  <si>
    <t>Q1</t>
  </si>
  <si>
    <t>Current Fiscal Year End Date</t>
  </si>
  <si>
    <t>--10-03</t>
  </si>
  <si>
    <t>Entity Current Reporting Status</t>
  </si>
  <si>
    <t>Yes</t>
  </si>
  <si>
    <t>Entity Filer Category</t>
  </si>
  <si>
    <t>Large Accelerated Filer</t>
  </si>
  <si>
    <t>Entity Common Stock, Shares Outstanding</t>
  </si>
  <si>
    <t>Condensed Consolidated Balance Sheets (Unaudited) - USD ($) $ in Thousands</t>
  </si>
  <si>
    <t>Oct. 03, 2015</t>
  </si>
  <si>
    <t>Current assets:</t>
  </si>
  <si>
    <t>Cash and cash equivalents</t>
  </si>
  <si>
    <t>Short-term investments</t>
  </si>
  <si>
    <t>Accounts receivable—net of allowances of $2,733 and $3,015, respectively</t>
  </si>
  <si>
    <t>Inventories</t>
  </si>
  <si>
    <t>Prepaid expenses and other assets</t>
  </si>
  <si>
    <t>Total current assets</t>
  </si>
  <si>
    <t>Property and equipment, net</t>
  </si>
  <si>
    <t>Goodwill</t>
  </si>
  <si>
    <t>Intangible assets, net</t>
  </si>
  <si>
    <t>Other assets</t>
  </si>
  <si>
    <t>Total assets</t>
  </si>
  <si>
    <t>Current liabilities:</t>
  </si>
  <si>
    <t>Short term borrowings</t>
  </si>
  <si>
    <t>Accounts payable</t>
  </si>
  <si>
    <t>Income taxes payable</t>
  </si>
  <si>
    <t>Other current liabilities</t>
  </si>
  <si>
    <t>Total current liabilities</t>
  </si>
  <si>
    <t>Commitments and contingencies (Note 11)</t>
  </si>
  <si>
    <t xml:space="preserve"> </t>
  </si>
  <si>
    <t>Stockholders’ equity:</t>
  </si>
  <si>
    <t>Common stock, Authorized—500,000 shares, par value $.01 per share: Outstanding—24,190 shares and 23,970 shares, respectively</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Condensed Consolidated Balance Sheets (Parenthetical) [Abstract]</t>
  </si>
  <si>
    <t>Allowance for Doubtful Accounts Receivable</t>
  </si>
  <si>
    <t>Common Stock, Par or Stated Value Per Share</t>
  </si>
  <si>
    <t>Common Stock, Shares Authorized</t>
  </si>
  <si>
    <t>Common Stock, Shares, Outstanding</t>
  </si>
  <si>
    <t>Condensed Consolidated Statements of Cash Flows (Unaudited) - USD ($) $ in Thousands</t>
  </si>
  <si>
    <t>Dec. 27, 2014</t>
  </si>
  <si>
    <t>Cash flows from operating activities:</t>
  </si>
  <si>
    <t>Net income</t>
  </si>
  <si>
    <t>Adjustments to reconcile net income to net cash provided by operating activities:</t>
  </si>
  <si>
    <t>Depreciation and amortization</t>
  </si>
  <si>
    <t>Amortization of intangible assets</t>
  </si>
  <si>
    <t>Deferred income taxes</t>
  </si>
  <si>
    <t>Stock-based compensation</t>
  </si>
  <si>
    <t>Other non-cash (income) expense</t>
  </si>
  <si>
    <t>Changes in assets and liabilities, net of effect of acquisitions:</t>
  </si>
  <si>
    <t>Accounts receivable</t>
  </si>
  <si>
    <t>Income taxes payable/receivable</t>
  </si>
  <si>
    <t>Other long-term liabilities</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Net cash used in investing activities</t>
  </si>
  <si>
    <t>Cash flows from financing activities:</t>
  </si>
  <si>
    <t>Short-term borrowings</t>
  </si>
  <si>
    <t>Repayments of short-term borrowings</t>
  </si>
  <si>
    <t>Issuance of common stock under employee stock option and purchase plans</t>
  </si>
  <si>
    <t>Repurchase of common stock</t>
  </si>
  <si>
    <t>Net settlement of restricted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t>
  </si>
  <si>
    <t>Unpaid property and equipment purchases</t>
  </si>
  <si>
    <t>Condensed Consolidated Statements of Comprehensive Income (Unaudited) - USD ($) $ in Thousands</t>
  </si>
  <si>
    <t>Statement of Comprehensive Income [Abstract]</t>
  </si>
  <si>
    <t>Other comprehensive income (loss):</t>
  </si>
  <si>
    <t>Translation adjustment, net of taxes</t>
  </si>
  <si>
    <t>[1],[2]</t>
  </si>
  <si>
    <t>Net gain (loss) on derivative instruments, net of taxes</t>
  </si>
  <si>
    <t>[1],[3]</t>
  </si>
  <si>
    <t>Changes in unrealized gains (losses) on available-for-sale securities, net of taxes</t>
  </si>
  <si>
    <t>[1],[4]</t>
  </si>
  <si>
    <t>Other comprehensive loss, net of tax</t>
  </si>
  <si>
    <t>[1]</t>
  </si>
  <si>
    <t>Comprehensive income</t>
  </si>
  <si>
    <t>Translation adjustment functional to reporting currency, tax benefit (expense)</t>
  </si>
  <si>
    <t>Other Comprehensive Income (Loss), Unrealized Gain (Loss) on Derivatives Arising During Period, Tax</t>
  </si>
  <si>
    <t>Other Comprehensive Income (Loss), Unrealized Holding Gain (Loss) on Securities Arising During Period, Tax</t>
  </si>
  <si>
    <t>Reclassification adjustments were not significant during the three months ended January 2, 2016 and December 27, 2014.</t>
  </si>
  <si>
    <t>[2]</t>
  </si>
  <si>
    <t>Tax benefit of $346 and $752 was provided on translation adjustments during the three months ended January 2, 2016 and December 27, 2014, respectively.</t>
  </si>
  <si>
    <t>[3]</t>
  </si>
  <si>
    <t>Tax expense (benefit) of $(18) and $217 was provided on net gain (loss) on derivative instruments during the three months ended January 2, 2016 and December 27, 2014, respectively.</t>
  </si>
  <si>
    <t>[4]</t>
  </si>
  <si>
    <t>Tax expense (benefit) of $80 and $(39) was provided on changes in unrealized gains (losses) on available-for-sale securities for the three months ended January 2, 2016 and December 27, 2014, respectively.</t>
  </si>
  <si>
    <t>Condensed Consolidated Statements of Operations (Unaudited) - USD ($) shares in Thousands, $ in Thousands</t>
  </si>
  <si>
    <t>Income Statement [Abstract]</t>
  </si>
  <si>
    <t>Net sales</t>
  </si>
  <si>
    <t>Cost of sales</t>
  </si>
  <si>
    <t>Gross profit</t>
  </si>
  <si>
    <t>Operating expenses:</t>
  </si>
  <si>
    <t>Research and development</t>
  </si>
  <si>
    <t>Selling, general and administrative</t>
  </si>
  <si>
    <t>Total operating expenses</t>
  </si>
  <si>
    <t>Income from operations</t>
  </si>
  <si>
    <t>Other income (expense):</t>
  </si>
  <si>
    <t>Interest income</t>
  </si>
  <si>
    <t>Interest expense</t>
  </si>
  <si>
    <t>Other - net</t>
  </si>
  <si>
    <t>Total other income (expense), net</t>
  </si>
  <si>
    <t>Income before income taxes</t>
  </si>
  <si>
    <t>Provision for income taxes</t>
  </si>
  <si>
    <t>Net income per share:</t>
  </si>
  <si>
    <t>Basic (usd per share)</t>
  </si>
  <si>
    <t>Diluted (usd per share)</t>
  </si>
  <si>
    <t>Shares used in computation:</t>
  </si>
  <si>
    <t>Basic (shares)</t>
  </si>
  <si>
    <t>Diluted (shares)</t>
  </si>
  <si>
    <t>Basis of Presentation</t>
  </si>
  <si>
    <t>Organization, Consolidation and Presentation of Financial Statements [Abstract]</t>
  </si>
  <si>
    <t>BASIS OF PRESENTATION 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interim condensed consolidated financial statements and notes thereto should be read in conjunction with the Coherent, Inc. (referred to herein as the “Company,” “we,” “our,” “us” or “Coherent”) condensed consolidated financial statements and notes thereto filed on Form 10-K for the fiscal year ended October 3, 2015 . In the opinion of management, all adjustments necessary for a fair presentation of financial condition and results of operation as of and for the periods presented have been made and include only normal recurring adjustments. Interim results of operations are not necessarily indicative of results to be expected for the year or any other interim periods. Our fiscal year ends on the Saturday closest to September 30 and our first fiscal quarters include 13 weeks of operations in each fiscal year presented. Fiscal year 2016 includes 52 weeks and fiscal year 2015 includes 53 weeks. Certain reclassifications have been made to the prior period amounts to conform to the current period’s presentation related to the $28.1 million reclassification of current deferred income tax assets to non-current deferred income tax assets.</t>
  </si>
  <si>
    <t>Recent Accounting Standards</t>
  </si>
  <si>
    <t>Accounting Policies [Abstract]</t>
  </si>
  <si>
    <t>RECENT ACCOUNTING STANDARDS Adoption of New Accounting Pronouncement In November 2015,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The new standard will become effective for our fiscal year beginning October 2, 2017. We elected to early adopt the standard retrospectively in the first quarter of fiscal 2016, which resulted in the reclassification of $28.1 million from current deferred income tax assets to non-current deferred income tax assets as of October 3, 2015. Recently Issued Accounting Pronouncements In January 2016, the FASB issued amended guidance that revis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new standard will become effective for our fiscal year beginning September 29, 2018. We are currently assessing the impact of this amended guidance and the timing of adoption. In September 2015, the FASB issued amended guidance that simplifies the accounting for adjustments made to provisional amounts recognized in a business combination. Under previous guidance, the acquirer retrospectively adjusted the provisional amounts recognized at the acquisition date with a corresponding adjustment to goodwill, and would have to revise comparative information for prior periods presented in financial statements as need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will become effective for our fiscal year beginning October 2, 2017. We are currently assessing the impact of this amended guidance and the timing of adoption. In May 2014, the FASB amended the Accounting Standards Codification and created a new Topic 606, "Revenue from Contracts with Customers". The new guidance establishes a single comprehensive contract-based model for entities to use in accounting for revenue arising from contracts with customers. The new model significantly changes existing GAAP, requires substantial judgment in its application, and will generally require companies to make more disclosures about revenue. The core principle of the amendment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standard provides for two alternative implementation methods. The first is to apply the new standard retrospectively to each prior reporting period presented. This method does allow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e would then recognize the cumulative effect of initially applying the standard as an adjustment to the opening balance of retained earnings. This method also requires us to disclose comparative information for the year of adoption. In July 2015, the FASB approved a one-year deferral of the effective date. The new standard will become effective for our fiscal year beginning September 30, 2018. We are currently evaluating the new guidance and have not determined the impact this standard may have on our financial statements nor have we decided upon the method of adoption.</t>
  </si>
  <si>
    <t>Business Combinations (Notes)</t>
  </si>
  <si>
    <t>Business Acquisition [Line Items]</t>
  </si>
  <si>
    <t>Business Combination Disclosure [Text Block]</t>
  </si>
  <si>
    <t>3. BUSINESS COMBINATIONS Fiscal 2015 Acquisitions Raydiance, Inc. On July 24, 2015, we acquired certain assets of Raydiance, Inc. ("Raydiance") for approximately $ 5.0 million , excluding transaction costs. Raydiance manufactured complete tools and lasers for ultrafast processing systems and subsystems in the precision micromachining processing market. The Raydiance assets have been included in our Specialty Lasers and Systems segment. Our allocation of the purchase price is as follows (in thousands): Tangible assets $ 1,048 Goodwill 1,552 Intangible assets: Existing technology 800 Customer lists 1,600 Total $ 5,000 The purchase price allocated to goodwill was finalized in the first quarter of fiscal 2016 with an increase of $0.4 million and has been updated from the preliminary allocation in the fourth quarter of fiscal 2015.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 f three to five years. None of the goodwill from this purchase is deductible for tax purposes. We expensed $ 0.1 million of acquisition-related costs as selling, general and administrative expenses in our consolidated statements of operations for our fiscal year 2015. Tinsley Optics On July 27, 2015, we acquired the assets and certain liabilities of the Tinsley Optics ("Tinsley") business from L-3 Communications Corporation for approximately $4.3 million , excluding transaction costs. Tinsley is a specialized manufacturer of high precision optical components and subsystems sold primarily in the aerospace and defense industry. Tinsley manufactures the large form factor optics for our excimer laser annealing systems. Tinsley has been included in our Specialty Lasers and Systems segment. Our allocation of the purchase price is as follows (in thousands): Tangible assets: Inventories $ 2,263 Accounts receivable 2,240 Prepaid expenses and other assets 1,132 Property and equipment 2,451 Liabilities assumed (1,702 ) Deferred tax liabilities (768 ) Gain on business combination (1,316 ) Total $ 4,300 The purchase price was lower than the fair value of net assets purchased, resulting in a gain of $1.3 million recorded as a separate line item in our consolidated statements of operations for our fiscal year 2015. The Company reassessed the recognition and measurement of identifiable assets acquired and liabilities assumed and concluded that all acquired assets and assumed liabilities were recognized and that the valuation procedures and resulting measures were appropriate.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gain from the bargain purchase is not subject to income taxation. We expensed $0.4 million of acquisition-related costs as selling, general and administrative expenses in our consolidated statements of operations for our fiscal year 2015.</t>
  </si>
  <si>
    <t>Fair Values</t>
  </si>
  <si>
    <t>Fair Value Disclosures [Abstract]</t>
  </si>
  <si>
    <t>. FAIR VALUES We have not changed our valuation techniques in measuring the fair value of any financial assets and liabilities during the period. We recognize transfers between levels within the fair value hierarchy, if any, at the end of each quarter. There were no transfers between levels during the periods presented. As of January 2, 2016 and October 3, 2015 , we did not have any assets or liabilities valued based on Level 3 valuations. Financial assets and liabilities measured at fair value as of January 2, 2016 and October 3, 2015 are summarized below (in thousands): Aggregate Fair Value Quoted Prices in Active Markets for Identical Assets Significant Other Observable Inputs Aggregate Fair Value Quoted Prices Significant Other Observable Inputs January 2, 2016 October 3, 2015 (Level 1) (Level 2) (Level 1) (Level 2) Assets: Cash equivalents: Money market fund deposits $ 21,763 $ 21,763 $ — $ 8,297 $ 8,297 $ — Commercial paper (2) 9,694 — 9,694 — — — Short-term investments: U.S. Treasury and agency obligations (2) $ 147,487 $ — $ 147,487 $ 150,748 $ — $ 150,748 Corporate notes and obligations (2) 19,803 — 19,803 17,942 — 17,942 Commercial paper (2) 9,497 — 9,497 9,740 — 9,740 Equity securities (1) 17,044 17,044 — 16,478 16,478 — Prepaid and other assets: Foreign currency contracts (3) 1,780 — 1,780 258 — 258 Mutual funds — Deferred comp and supplemental plan (4) 14,815 14,815 — 13,891 13,891 — Total $ 241,883 $ 53,622 $ 188,261 $ 217,354 $ 38,666 $ 178,688 Liabilities: Other current liabilities: Foreign currency contracts (3) $ (384 ) $ — $ (384 ) $ (239 ) $ — $ (239 ) Short term borrowings (5,000 ) (5,000 ) — — — — Total $ 236,499 $ 48,622 $ 187,877 $ 217,115 $ 38,666 $ 178,449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January 2, 2016 , prepaid expenses and other assets include $1,780 non-designated forward contracts and $0 foreign currency contracts designated for cash flow hedges, respectively; other current liabilities include $380 non-designated forward contracts and $4 foreign currency contracts designated for cash flow hedges, respectively. At October 3, 2015 ,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t>
  </si>
  <si>
    <t>Cash, Cash Equivalents, and Short-term Investments [Abstract]</t>
  </si>
  <si>
    <t>Cash, cash equivalents and short-term investments consist of the following (in thousands): January 2, 2016 Cost Basis Unrealized Gains Unrealized Losses Fair Value Cash and cash equivalents $ 142,343 $ — $ — $ 142,343 Short-term investments: Available-for-sale securities: Commercial paper $ 9,497 $ — $ — $ 9,497 U.S. Treasury and agency obligations 146,996 706 (215 ) 147,487 Corporate notes and obligations 19,744 104 (45 ) 19,803 Equity securities 15,269 1,775 — 17,044 Total short-term investments $ 191,506 $ 2,585 $ (260 ) $ 193,831 October 3, 2015 Cost Basis Unrealized Gains Unrealized Losses Fair Value Cash and cash equivalents $ 130,607 $ — $ — $ 130,607 Short-term investments: Available-for-sale securities: Commercial paper $ 9,740 $ — $ — $ 9,740 U.S. Treasury and agency obligations 149,708 1,040 — 150,748 Corporate notes and obligations 17,892 52 (2 ) 17,942 Equity Securities 15,269 1,209 — 16,478 Total short-term investments $ 192,609 $ 2,301 $ (2 ) $ 194,908 None of the unrealized losses as of January 2, 2016 or October 3, 2015 were considered to be other-than-temporary impairments.</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Non-Designated Derivatives The outstanding notional contract and fair value asset (liability) amounts of non-designated hedge contracts, with maximum maturity of two months, are as follows (in thousands): U.S. Notional Contract Value U.S. Fair Value January 2, 2016 October 3, 2015 January 2, 2016 October 3, 2015 Euro currency hedge contracts Purchase $ 56,001 $ 52,699 $ 1,500 $ 33 Sell (2,710 ) — 19 — Japanese Yen currency hedge contracts Purchase $ — $ 558 $ — $ 8 Sell $ (21,743 ) $ (15,804 ) $ (340 ) $ (84 ) South Korean Won currency hedge contracts Purchase $ — $ 253 $ — $ — Sell $ (14,034 ) $ (17,747 ) $ 131 $ 30 Chinese RMB currency hedge contracts Sell $ (9,957 ) $ (10,900 ) $ 37 $ (106 ) Other foreign currency hedge contracts Purchase $ 5,220 $ 3,283 $ (30 ) $ (49 ) Sell $ (5,597 ) $ (5,835 ) $ 83 $ 146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The majority of the after-tax net income or loss related to derivative instruments included in OCI at January 2, 2016 is expected to be reclassified into earnings within 12 months.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For derivative instruments that are not designated as hedging instruments, gains and losses are recognized in other income (expense). The outstanding notional contract and fair value asset (liability) amounts of designated cash flow hedge contracts, with maximum maturity of thirteen months, are as follows (in thousands): U.S. Notional Contract Value U.S. Fair Value January 2, 2016 October 3, 2015 January 2, 2016 October 3, 2015 Japanese Yen currency hedge contracts Sell $ (901 ) $ (2,093 ) $ (4 ) $ 41 We have entered into certain derivative forward contracts to sell Japanese Yen and buy Euro to hedge revenue exposures related to our photonics-based solutions in Asia. In order to facilitate the hedge, we transact with counterparties in the U.S. directly and then allocate the hedge contracts to our affiliates through a back-to-back relationship with our German subsidiary. The German subsidiary designates these hedge contracts as cash flow hedges under ASC 815. The fair value of our derivative instruments is included in prepaid expenses and other assets and in other current liabilities in our Condensed Consolidated Balance Sheets (See Note 4). The locations and amounts of designated and non-designated derivative instruments’ gains and losses in the condensed consolidated financial statements for the indicated periods were as follows (in thousands): Location in financial statements Three Months Ended January 2, December 27, Derivatives designated as hedging instruments Gains(losses) in OCI on derivatives (effective portion), after tax OCI $ (30 ) $ 375 Gains(losses) reclassified from OCI into income (effective portion) Cost of sales $ — $ (614 ) Gains(losses) reclassified from OCI into income (effective portion) Revenue $ — $ 300 Gains(losses) recognized in income on derivatives (ineffective portion and amount excluded from effectiveness testing) Other income(expense) $ (29 ) $ 35 Derivatives not designated as hedging instruments Losses recognized in income Other income(expense) $ (2,331 ) $ (712 ) During the first quarter of fiscal 2016 we recognized a loss of $31 in other income (expense) as ineffectiveness related to a portion of an anticipated hedged transaction that failed to occur within the original hedge period plus two months. The remainder of the hedged transaction is still expected to occur and the effective portion is recorded in OCI as shown in the above table. The amounts that will be reclassified from OCI to earnings will generally be offset by the recognition of the hedged transactions (e.g., anticipated cost of sales) in earnings, thereby achieving the realization of prices contemplated by the underlying risk management strategies and will vary from the expected amounts presented above as a result of changes in foreign exchange rate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our condensed consolidated balance sheet on a gross basis even when derivative transactions are subject to master netting arrangements and may otherwise qualify for net presentation. Our derivative contracts do not contain any credit risk related contingent features and do not require collateral or other security to be furnished by us or the counterparties. Offsetting of Financial Assets/Liabilities under Master Netting Agreements with Derivative Counterparties as of January 2, 2016 and October 3, 2015 (in thousands): Gross Amounts Not Offset in the Condensed Consolidated Balance Sheets Gross Amounts of Recognized Derivative Assets Gross Amounts Offset in the Condensed Consolidated Balance Sheets Net Amounts of Derivative Assets Presented in the Condensed Consolidated Balance Sheets Financial Instruments (1) Cash Collateral Received Net Amounts As of January 2, 2016: Foreign exchange contracts $ 1,780 $ — $ 1,780 $ (384 ) $ — $ 1,396 As of October 3, 2015: Foreign exchange contracts $ 258 $ — $ 258 $ (116 ) $ — $ 142 (1) The balances at January 2, 2016 and October 3, 2015 were related to derivative liabilities which are allowed to be net settled against derivative assets in accordance with the master netting agreements. Gross Amounts Not Offset in the Condensed Consolidated Balance Sheets Gross Amounts of Recognized Derivative Liabilities Gross Amounts Offset in the Condensed Consolidated Balance Sheets Net Amounts of Derivative Liabilities Presented in the Condensed Consolidated Balance Sheets Financial Instruments (1) Cash Collateral Paid Net Amounts As of January 2, 2016: Foreign exchange contracts $ (384 ) $ — $ (384 ) $ 384 $ — $ — As of October 3, 2015: Foreign exchange contracts $ (239 ) $ — $ (239 ) $ 116 $ — $ (123 ) (1) The balances at January 2, 2016 and October 3, 2015 were related to derivative assets which are allowed to be net settled against derivative liabilities in accordance with the master netting agreements.</t>
  </si>
  <si>
    <t>Goodwill and Intangible Assets</t>
  </si>
  <si>
    <t>Goodwill and Intangible Assets Disclosure [Abstract]</t>
  </si>
  <si>
    <t>GOODWILL AND INTANGIBLE ASSETS During the three months ended January 2, 2016 , we noted no indications of impairment or triggering events to cause us to review goodwill for potential impairment. We will conduct our annual goodwill testing during the fourth fiscal quarter. The changes in the carrying amount of goodwill by segment for the period from October 3, 2015 to January 2, 2016 are as follows (in thousands): Specialty Lasers and Systems Commercial Lasers and Components Total Balance as of October 3, 2015 $ 95,454 $ 6,363 $ 101,817 Translation adjustments and other (1,642 ) — (1,642 ) Balance as of January 2, 2016 $ 93,812 $ 6,363 $ 100,175 Components of our amortizable intangible assets are as follows (in thousands): January 2, 2016 October 3, 2015 Gross Carrying Amount Accumulated Amortization Net Gross Carrying Amount Accumulated Amortization Net Existing technology $ 70,402 $ (56,517 ) $ 13,885 $ 71,365 $ (55,452 ) $ 15,913 Customer lists 15,803 (10,027 ) 5,776 16,099 (9,661 ) 6,438 Trade name 390 (344 ) 46 399 (349 ) 50 In-process research &amp; development 363 — 363 375 — 375 Total $ 86,958 $ (66,888 ) $ 20,070 $ 88,238 $ (65,462 ) $ 22,776 For accounting purposes, when an intangible asset is fully amortized, it is removed from the disclosure schedule. Amortization expense for intangible assets for the three months ended January 2, 2016 and December 27, 2014 was $2.1 million and $2.2 million , respectively, which includes $1.6 million and $1.7 million , respectively, for amortization of existing technology. The change in the accumulated amortization also includes $0.7 million and $0.9 million of foreign exchange impact for the three months ended January 2, 2016 and December 27, 2014 , respectively. At January 2, 2016 , estimated amortization expense for the remainder of fiscal 2016 , the next five succeeding fiscal years and all fiscal years thereafter are as follows (in thousands): Estimated Amortization Expense 2016 (remainder) $ 5,892 2017 6,902 2018 4,247 2019 2,190 2020 684 2021 52 Thereafter 103 Total $ 20,070</t>
  </si>
  <si>
    <t>Balance Sheet Details</t>
  </si>
  <si>
    <t>Balance Sheet Related Disclosures [Abstract]</t>
  </si>
  <si>
    <t xml:space="preserve"> BALANCE SHEET DETAILS Inventories consist of the following (in thousands): January 2, October 3, Purchased parts and assemblies $ 49,308 $ 50,182 Work-in-process 60,225 56,225 Finished goods 48,473 50,207 Total inventories $ 158,006 $ 156,614 Prepaid expenses and other assets consist of the following (in thousands): January 2, October 3, Prepaid and refundable income taxes $ 9,570 $ 8,846 Other taxes receivable 6,844 6,574 Prepaid expenses and other assets 16,319 12,874 Total prepaid expenses and other assets $ 32,733 $ 28,294 Other assets consist of the following (in thousands): January 2, October 3, Assets related to deferred compensation arrangements $ 26,202 $ 25,131 Deferred tax assets 64,118 60,254 Other assets 3,551 3,841 Total other assets $ 93,871 $ 89,226 On June 8, 2010, we invested $2.0 million in SiOnyx, a privately-held company. The investment was included in other assets and was being carried on a cost basis. During the third quarter of fiscal 2015 we determined that our investment became other-than temporarily impaired. As a result, during the third quarter of fiscal 2015, we recorded a non-cash charge of $2.0 million in our results of operations to impair this investment. Other current liabilities consist of the following (in thousands): January 2, October 3, Accrued payroll and benefits $ 27,689 $ 35,504 Deferred revenue 16,805 16,474 Warranty reserve 14,645 15,308 Accrued expenses and other 11,792 10,965 Other taxes payable 5,687 4,888 Customer deposits 2,601 1,793 Total other current liabilities $ 79,219 $ 84,932 Components of the reserve for warranty costs during the first three months of fiscal 2016 and 2015 were as follows (in thousands): Three Months Ended January 2, December 27, Beginning balance $ 15,308 $ 16,961 Additions related to current period sales 4,954 5,608 Warranty costs incurred in the current period (5,390 ) (5,135 ) Adjustments to accruals related to foreign exchange and other (227 ) (830 ) Ending balance $ 14,645 $ 16,604 Other long-term liabilities consist of the following (in thousands): January 2, October 3, Long-term taxes payable $ 7,691 $ 7,651 Deferred compensation 27,753 26,691 Deferred tax liabilities 2,754 2,717 Deferred revenue 3,495 3,149 Asset retirement obligations liability 2,625 2,654 Other long-term liabilities 7,165 7,077 Total other long-term liabilities $ 51,483 $ 49,939</t>
  </si>
  <si>
    <t>Short-Term Borrowings</t>
  </si>
  <si>
    <t>Short-term Debt [Abstract]</t>
  </si>
  <si>
    <t xml:space="preserve"> SHORT-TERM BORROWINGS We have several lines of credit which allow us to borrow in the applicable local currency. We have a total of $12.9 million of unsecured foreign lines of credit as of January 2, 2016 . At January 2, 2016 , we had used $2.9 million of these available foreign lines of credit as guarantees. These credit facilities were used in Europe and Japan during the first three months of fiscal 2016 . In addition, our domestic line of credit consists of a $50.0 million unsecured revolving credit account. The agreement will expire on May 31, 2017 . The line of credit is subject to covenants related to financial ratios and tangible net worth with which we are currently in compliance. We have an outstanding balance of $5.0 million and have used $1.1 million for letters of credit against our domestic line of credit as of January 2, 2016 .</t>
  </si>
  <si>
    <t>Stock-Based Compensation</t>
  </si>
  <si>
    <t>Disclosure of Compensation Related Costs, Share-based Payments [Abstract]</t>
  </si>
  <si>
    <t>STOCK-BASED COMPENSATION Fair Value of Stock Compensation We recognize compensation expense for all share based payment awards based on the fair value of such awards. The expense is recognized on a straight-line basis over the respective requisite service period of the awards. Determining Fair Value The fair values of shares purchased under the Employee Stock Purchase Plan (“ESPP”) for the three months ended January 2, 2016 and December 27, 2014 , respectively, were estimated using the following weighted-average assumptions: Employee Stock Purchase Plan Three Months Ended January 2, December 27, Expected life in years 0.5 0.5 Expected volatility 28.7 % 24.8 % Risk-free interest rate 0.19 % 0.10 % Expected dividend yield — % — % Weighted average fair value per share $ 13.27 $ 13.97 There were no stock options granted during the three months ended January 2, 2016 and December 27, 2014 . We grant performance restricted stock units to officers and certain employees. The performance restricted stock unit agreements provide for the award of performance restricted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Russell 2000 Index and could range from no units to a maximum of twice the initial award units. The weighted average fair value for these performance units was determined using a Monte Carlo simulation model incorporating the following weighted average assumptions: Three Months Ended January 2, 2016 December 27, 2014 Risk-free interest rate 1.20 % 0.96 % Volatility 27.0 % 28.7 % Weighted average fair value $74.48 $70.57 We recognize the estimated cost of these awards, as determined under the simulation model, over the related service period, with no adjustment in future periods based upon the actual shareholder return over the performance period. Stock Compensation Expense The following table shows total stock-based compensation expense and related tax benefits included in the condensed consolidated statements of operations for the three months ended January 2, 2016 and December 27, 2014 (in thousands): Three Months Ended January 2, 2016 December 27, 2014 Cost of sales $ 605 $ 597 Research and development 426 330 Selling, general and administrative 2,714 3,463 Income tax benefit (351 ) (430 ) $ 3,394 $ 3,960 During the three months ended January 2, 2016 , $0.6 million was capitalized into inventory for all stock plans, $0.6 million was amortized to cost of sales and $0.7 million remained in inventory at January 2, 2016 . During the three months ended December 27, 2014 , $0.7 million was capitalized into inventory for all stock plans, $0.6 million was amortized to cost of sales and $0.8 million remained in inventory at December 27, 2014 . At January 2, 2016 , the total compensation cost related to unvested stock-based awards granted to employees under the Company’s stock plans but not yet recognized was approximately $30.5 million , net of estimated forfeitures of $2.9 million . This cost will be amortized on a straight-line basis over a weighted-average period of approximately 1.7 years and will be adjusted for subsequent changes in estimated forfeitures. At January 2, 2016 , total compensation cost related to options to purchase common shares under the ESPP but not yet vested was approximately $0.6 million , which will be recognized over the six month offering period. Stock Awards Activity The following table summarizes the activity of our time-based and performance restricted stock units for the first three months of fiscal 2016 (in thousands, except per share amounts): Time Based Restricted Stock Units Performance Restricted Stock Units Number of Shares Weighted Average Grant Date Fair Value Number of Shares Weighted Nonvested stock at October 3, 2015 394 $ 65.17 199 $ 67.09 Granted 231 61.06 57 74.48 Vested (1) (168 ) 60.59 (57 ) 48.48 Forfeited (1 ) 65.04 (38 ) 48.48 Nonvested stock at January 2, 2016 456 $ 64.78 161 $ 74.09 __________________________________________ (1) Service-based restricted stock units vested during each fiscal year. Performance-based awards and units included at 100% of target goal; under the terms of the awards, the recipient may earn between 0% and 200% of the award.</t>
  </si>
  <si>
    <t>Commitments and Contingencies</t>
  </si>
  <si>
    <t>Commitments and Contingencies Disclosure [Abstract]</t>
  </si>
  <si>
    <t>COMMITMENTS AND CONTINGENCIES 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s that the use of certain of the Company’s lasers infringes upon EP Patent No. 754,103, entitled “Method For Controlling Configuration of Laser Induced Breakdown and Ablation,” issued November 5, 1997. The patent, now expired in all jurisdictions, is owned by the University of Michigan and licensed to Imra. The complaint seeks unspecified compensatory damages, the cost of court proceedings and seeks to permanently enjoin the Company from infringing the patent in the future. Following the filing of the infringement suit, our subsidiaries filed a separate nullity action with the Federal Patent Court in Munich, Germany requesting that the court hold that the Patent was invalid based on prior art. On October 1, 2015, the Federal Patent Court ruled that the German portion of the Patent was invalid. Imra has filed a notice to appeal this decision to the German Supreme Court. The infringement action is currently stayed pending the outcome of such appeal. Management has made an accrual with respect to this matter and has determined, based on its current knowledge, that the amount or range of reasonably possible losses in excess of the amounts already accrued, is not reasonably estimable.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The United States and many foreign governments impose tariffs and duties on the import and export of certain products we sell. From time to time our duty calculations and payments are audited by government agencies. We are currently under audit in South Korea for customs duties and value added tax for the period March 2009 to March 2014. Although we do not expect that the audit will ultimately have a material adverse effect on our condensed consolidated financial position, results of operations or cash flows, an adverse result in this matter could negatively affect our results in the period in which it occurs. As of January 2, 2016 , management has accrued an estimated liability of $1.6 million related to this matter, of which $1.5 million had been paid to date in the second quarter of fiscal 2016.</t>
  </si>
  <si>
    <t>Stock Repurchases</t>
  </si>
  <si>
    <t>Stockholders' Equity Note [Abstract]</t>
  </si>
  <si>
    <t>Stock Repurchase</t>
  </si>
  <si>
    <t>STOCK REPURCHASE On July 25, 2014, the Board of Directors authorized a buyback program whereby we were authorized to repurchase up to $25.0 million of our common stock from time to time through July 31, 2015. During the first quarter of fiscal 2015, we repurchased and retired 300,441 shares of outstanding common stock at an average price of $57.55 per share for a total of $17.3 million , excluding expenses. During the second quarter of fiscal 2015, we repurchased and retired 133,673 shares of outstanding common stock under this plan at an average price of $57.66 per share for a total of $7.7 million , completing the repurchase program. On January 21, 2015, our Board of Directors authorized an additional stock repurchase program to repurchase up to $25.0 million of our outstanding common stock from time to time through January 31, 2016. During the fourth quarter of fiscal 2015, we repurchased and retired 430,675 shares of outstanding common stock under this plan at an average price of $58.05 per share for a total of $25.0 million . On August 25, 2015, our Board of Directors authorized an additional stock repurchase program to repurchase up to $25.0 million of our outstanding common stock from time to time through August 31, 2016. During the fourth quarter of fiscal 2015, we repurchased and retired 437,534 shares of outstanding common stock under this plan at an average price of $57.14 per share for a total of $25.0 million .</t>
  </si>
  <si>
    <t>Earnings Per Share</t>
  </si>
  <si>
    <t>Earnings Per Share [Abstract]</t>
  </si>
  <si>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 The following table presents information necessary to calculate basic and diluted earnings per share (in thousands, except per share data): Three Months Ended January 2, December 27, Weighted average shares outstanding —basic 23,996 24,936 Dilutive effect of employee stock awards 240 261 Weighted average shares outstanding—diluted 24,236 25,197 Net income $ 20,286 $ 17,430 Net income per basic share $ 0.85 $ 0.70 Net income per diluted share $ 0.84 $ 0.69 A total of 32,213 and 159,618 potentially dilutive securities have been excluded from the diluted share calculation for the three months ended January 2, 2016 and December 27, 2014 , respectively as their effect was anti-dilutive.</t>
  </si>
  <si>
    <t>Other Income (Expense)</t>
  </si>
  <si>
    <t>Other Income and Expenses [Abstract]</t>
  </si>
  <si>
    <t xml:space="preserve">OTHER INCOME (EXPENSE) Other income (expense) is as follows (in thousands): Three Months Ended January 2, December 27, Foreign exchange loss $ (1,322 ) $ (1,161 ) Gain on deferred compensation investments, net 875 384 Other — 7 Other - net $ (447 ) $ (770 ) </t>
  </si>
  <si>
    <t>Income Taxes</t>
  </si>
  <si>
    <t>Income Tax Disclosure [Abstract]</t>
  </si>
  <si>
    <t xml:space="preserve"> INCOME TAXES Income tax expense includes a provision for federal, state and foreign taxes based on the annual estimated effective tax rate applicable to us and our subsidiaries, adjusted for items which are considered discrete to the period. Our effective tax rate for the three months ended January 2, 2016 was 25.0% . Our effective tax rate for the three months ended January 2, 2016 was lower than the statutory rate of 35% primarily due to differences related to the benefit of income subject to foreign tax rates that are lower than U.S. tax rates including the Singapore tax exemption, the benefit of foreign tax credits and the benefit of federal research and development tax credits including renewal of the federal research and development tax credits for fiscal 2015. These amounts are partially offset by deemed dividend inclusions under the Subpart F tax rules, stock-based compensation not deductible for tax purposes and limitations on the deductibility of compensation under IRC Section 162(m). The effective tax rate on income before income taxes for the first quarter of fiscal 2015 of 26.2% was lower than the statutory rate of 35.0% primarily due to differences related to the benefit of income subject to foreign tax rates that are lower than U.S. tax rates including South Korea and Singapore tax exemptions, the benefit of foreign tax credits and the benefit of federal research and development tax credits including renewal of the federal research and development tax credits for fiscal 2014. These amounts are partially offset by deemed dividend inclusions under the Subpart F tax rules, stock-based compensation not deductible for tax purposes and limitations on the deductibility of compensation under IRC Section 162(m). Determining the consolidated provision for income taxes, income tax liabilities and deferred tax assets and liabilities involves judgment. We calculate and provide for income taxes in each of the tax jurisdictions in which we operate, which involves estimating current tax exposures as well as making judgments regarding the recoverability of deferred tax assets in each jurisdiction. The estimates used could differ from actual results, which may have a significant impact on operating results in future periods. We are subject to taxation and file income tax returns in the U.S. federal jurisdiction and in many state and foreign jurisdictions. For U.S. federal income tax purposes, all years prior to 2011 are closed. In our major foreign jurisdictions and our major state jurisdictions, the years prior to 2006 and 2011, respectively, are closed to examination. Earlier years in our various jurisdictions may remain open for adjustment to the extent that we have tax attribute carryforwards from those years. In December 2011 and January 2012, three of our German subsidiaries received notices of tax audits for the fiscal years 2006 through 2010. In fiscal year 2013, we received a preliminary assessment for two of the German subsidiaries and the amount is immaterial. In September 2015, the German tax authorities issued preliminary tax findings for Coherent GmbH for the years 2006 to 2010 and Coherent management met with the German tax authorities in December 2015 to discuss the preliminary assessments. In July 2015, Coherent Kaiserslautern GmbH (formerly Lumera Laser GmbH) received a tax audit notice for the years 2010 to 2013. The audit began in August 2015. We acquired the shares of Lumera Laser GmbH in December 2012 and we should not have responsibility for any assessments related to the pre-acquisition period. Management believes that it has adequately provided reserves for any adjustments that may result from tax examinations. We regularly engage in discussions and negotiations with tax authorities regarding tax matters in various jurisdictions. It is reasonably possible that certain federal, foreign and state tax matters may be concluded in the next 12 months. The Consolidated Appropriations Act of 2016 (“the Act”), was enacted on December 18, 2015. Under the Act, the federal research and development tax credit was retroactively extended for amounts paid or incurred after December 31, 2014 through December 31, 2015 and the credit was made permanent. The effects of the change in the tax law are recognized in our first quarter of fiscal 2016, which is the quarter that the law was enacted. Accordingly, prior year research and development tax credits of approximately $1.2 million , after netting with appropriate reserves, were recognized in the first quarter of fiscal 2016.</t>
  </si>
  <si>
    <t>Segment Information</t>
  </si>
  <si>
    <t>Segment Reporting [Abstract]</t>
  </si>
  <si>
    <t>SEGMENT INFORMATION The following table provides net sales and income from operations for our operating segments and a reconciliation of our total income from operations to net income (in thousands): Three Months Ended January 2, December 27, Net sales: Specialty Laser Systems $ 135,951 $ 145,091 Commercial Lasers and Components 54,324 55,524 Total net sales $ 190,275 $ 200,615 Income from operations: Specialty Laser Systems $ 35,795 $ 34,554 Commercial Lasers and Components 1,815 1,825 703 Corporate and other (10,327 ) (10,948 ) Total income from operations 27,283 24,309 Total other expense, net (222 ) (685 ) Income before income taxes 27,061 23,624 Provision for income taxes 6,775 6,194 Net Income $ 20,286 $ 17,430 Major Customers We had one major customer during the three months ended January 2, 2016 who accounted for 17.6% of consolidated revenue. We had another major customer who accounted for 10.6% and 18.6% of consolidated revenue for the three months ended January 2, 2016 and December 27, 2014 , respectively. The customers purchased primarily from our SLS segment. We had one major customer who accounted for 22.8% of accounts receivable at January 2, 2016 . We had another major customer who accounted for 16.3% and 21.4% of accounts receivable at January 2, 2016 and October 3, 2015 , respectively. The customers purchased primarily from our SLS segment.</t>
  </si>
  <si>
    <t>Recent Accounting Standards (Policies)</t>
  </si>
  <si>
    <t>Adoption of New Accounting Pronouncement In November 2015,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The new standard will become effective for our fiscal year beginning October 2, 2017. We elected to early adopt the standard retrospectively in the first quarter of fiscal 2016, which resulted in the reclassification of $28.1 million from current deferred income tax assets to non-current deferred income tax assets as of October 3, 2015. Recently Issued Accounting Pronouncements In January 2016, the FASB issued amended guidance that revis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new standard will become effective for our fiscal year beginning September 29, 2018. We are currently assessing the impact of this amended guidance and the timing of adoption. In September 2015, the FASB issued amended guidance that simplifies the accounting for adjustments made to provisional amounts recognized in a business combination. Under previous guidance, the acquirer retrospectively adjusted the provisional amounts recognized at the acquisition date with a corresponding adjustment to goodwill, and would have to revise comparative information for prior periods presented in financial statements as need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will become effective for our fiscal year beginning October 2, 2017. We are currently assessing the impact of this amended guidance and the timing of adoption. In May 2014, the FASB amended the Accounting Standards Codification and created a new Topic 606, "Revenue from Contracts with Customers". The new guidance establishes a single comprehensive contract-based model for entities to use in accounting for revenue arising from contracts with customers. The new model significantly changes existing GAAP, requires substantial judgment in its application, and will generally require companies to make more disclosures about revenue. The core principle of the amendment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standard provides for two alternative implementation methods. The first is to apply the new standard retrospectively to each prior reporting period presented. This method does allow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e would then recognize the cumulative effect of initially applying the standard as an adjustment to the opening balance of retained earnings. This method also requires us to disclose comparative information for the year of adoption. In July 2015, the FASB approved a one-year deferral of the effective date. The new standard will become effective for our fiscal year beginning September 30, 2018. We are currently evaluating the new guidance and have not determined the impact this standard may have on our financial statements nor have we decided upon the method of adoption.</t>
  </si>
  <si>
    <t>Business Combinations (Tables)</t>
  </si>
  <si>
    <t>Schedule of Business Acquisitions, by Acquisition [Table Text Block]</t>
  </si>
  <si>
    <t>Our allocation of the purchase price is as follows (in thousands): Tangible assets $ 1,048 Goodwill 1,552 Intangible assets: Existing technology 800 Customer lists 1,600 Total $ 5,000 Our allocation of the purchase price is as follows (in thousands): Tangible assets: Inventories $ 2,263 Accounts receivable 2,240 Prepaid expenses and other assets 1,132 Property and equipment 2,451 Liabilities assumed (1,702 ) Deferred tax liabilities (768 ) Gain on business combination (1,316 ) Total $ 4,300</t>
  </si>
  <si>
    <t>Fair Values (Tables)</t>
  </si>
  <si>
    <t>Schedule of financial assets and liabilities measured at fair value</t>
  </si>
  <si>
    <t>Financial assets and liabilities measured at fair value as of January 2, 2016 and October 3, 2015 are summarized below (in thousands): Aggregate Fair Value Quoted Prices in Active Markets for Identical Assets Significant Other Observable Inputs Aggregate Fair Value Quoted Prices Significant Other Observable Inputs January 2, 2016 October 3, 2015 (Level 1) (Level 2) (Level 1) (Level 2) Assets: Cash equivalents: Money market fund deposits $ 21,763 $ 21,763 $ — $ 8,297 $ 8,297 $ — Commercial paper (2) 9,694 — 9,694 — — — Short-term investments: U.S. Treasury and agency obligations (2) $ 147,487 $ — $ 147,487 $ 150,748 $ — $ 150,748 Corporate notes and obligations (2) 19,803 — 19,803 17,942 — 17,942 Commercial paper (2) 9,497 — 9,497 9,740 — 9,740 Equity securities (1) 17,044 17,044 — 16,478 16,478 — Prepaid and other assets: Foreign currency contracts (3) 1,780 — 1,780 258 — 258 Mutual funds — Deferred comp and supplemental plan (4) 14,815 14,815 — 13,891 13,891 — Total $ 241,883 $ 53,622 $ 188,261 $ 217,354 $ 38,666 $ 178,688 Liabilities: Other current liabilities: Foreign currency contracts (3) $ (384 ) $ — $ (384 ) $ (239 ) $ — $ (239 ) Short term borrowings (5,000 ) (5,000 ) — — — — Total $ 236,499 $ 48,622 $ 187,877 $ 217,115 $ 38,666 $ 178,449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January 2, 2016 , prepaid expenses and other assets include $1,780 non-designated forward contracts and $0 foreign currency contracts designated for cash flow hedges, respectively; other current liabilities include $380 non-designated forward contracts and $4 foreign currency contracts designated for cash flow hedges, respectively. At October 3, 2015 ,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 (Tables)</t>
  </si>
  <si>
    <t>Schedule of cash, cash equivalents and short-term investments</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ther comprehensive income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January 2, 2016 Cost Basis Unrealized Gains Unrealized Losses Fair Value Cash and cash equivalents $ 142,343 $ — $ — $ 142,343 Short-term investments: Available-for-sale securities: Commercial paper $ 9,497 $ — $ — $ 9,497 U.S. Treasury and agency obligations 146,996 706 (215 ) 147,487 Corporate notes and obligations 19,744 104 (45 ) 19,803 Equity securities 15,269 1,775 — 17,044 Total short-term investments $ 191,506 $ 2,585 $ (260 ) $ 193,831 October 3, 2015 Cost Basis Unrealized Gains Unrealized Losses Fair Value Cash and cash equivalents $ 130,607 $ — $ — $ 130,607 Short-term investments: Available-for-sale securities: Commercial paper $ 9,740 $ — $ — $ 9,740 U.S. Treasury and agency obligations 149,708 1,040 — 150,748 Corporate notes and obligations 17,892 52 (2 ) 17,942 Equity Securities 15,269 1,209 — 16,478 Total short-term investments $ 192,609 $ 2,301 $ (2 ) $ 194,908 None of the unrealized losses as of January 2, 2016 or October 3, 2015 were considered to be other-than-temporary impairments. The amortized cost and estimated fair value of available-for-sale investments in debt securities as of January 2, 2016 and October 3, 2015 classified as short-term investments on our condensed consolidated balance sheet were as follows (in thousands): January 2, 2016 October 3, 2015 Amortized Cost Estimated Fair Value Amortized Cost Estimated Fair Value Investments in available-for-sale debt securities due in less than one year $ 140,303 $ 140,835 $ 148,088 $ 149,100 Investments in available-for-sale debt securities due in one to five years (1) $ 35,934 $ 35,952 $ 29,252 $ 29,330 (1) Classified as short-term investments because these securities are highly liquid and can be sold at any time. During the three months ended January 2, 2016 , we received proceeds totaling $15.1 million from the sale of available-for-sale securities and realized gross gains of less than $0.1 million . During the three months ended December 27, 2014 , we received proceeds totaling $29.6 million from the sale of available-for-sale securities and realized gross gains of less than $0.1 million .</t>
  </si>
  <si>
    <t>Schedule of amortized cost and estimated fair value of available-for-sale investments in debt securities</t>
  </si>
  <si>
    <t>The amortized cost and estimated fair value of available-for-sale investments in debt securities as of January 2, 2016 and October 3, 2015 classified as short-term investments on our condensed consolidated balance sheet were as follows (in thousands): January 2, 2016 October 3, 2015 Amortized Cost Estimated Fair Value Amortized Cost Estimated Fair Value Investments in available-for-sale debt securities due in less than one year $ 140,303 $ 140,835 $ 148,088 $ 149,100 Investments in available-for-sale debt securities due in one to five years (1) $ 35,934 $ 35,952 $ 29,252 $ 29,330 (1) Classified as short-term investments because these securities are highly liquid and can be sold at any time. During the three months ended January 2, 2016 , we received proceeds totaling $15.1 million from the sale of available-for-sale securities and realized gross gains of less than $0.1 million . During the three months ended December 27, 2014 , we received proceeds totaling $29.6 million from the sale of available-for-sale securities and realized gross gains of less than $0.1 million .</t>
  </si>
  <si>
    <t>Derivative Instruments and Hedging Activities (Tables)</t>
  </si>
  <si>
    <t>Schedule of Notional Amounts of Outstanding Derivative Positions</t>
  </si>
  <si>
    <t>The outstanding notional contract and fair value asset (liability) amounts of designated cash flow hedge contracts, with maximum maturity of thirteen months, are as follows (in thousands): U.S. Notional Contract Value U.S. Fair Value January 2, 2016 October 3, 2015 January 2, 2016 October 3, 2015 Japanese Yen currency hedge contracts Sell $ (901 ) $ (2,093 ) $ (4 ) $ 41 The outstanding notional contract and fair value asset (liability) amounts of non-designated hedge contracts, with maximum maturity of two months, are as follows (in thousands): U.S. Notional Contract Value U.S. Fair Value January 2, 2016 October 3, 2015 January 2, 2016 October 3, 2015 Euro currency hedge contracts Purchase $ 56,001 $ 52,699 $ 1,500 $ 33 Sell (2,710 ) — 19 — Japanese Yen currency hedge contracts Purchase $ — $ 558 $ — $ 8 Sell $ (21,743 ) $ (15,804 ) $ (340 ) $ (84 ) South Korean Won currency hedge contracts Purchase $ — $ 253 $ — $ — Sell $ (14,034 ) $ (17,747 ) $ 131 $ 30 Chinese RMB currency hedge contracts Sell $ (9,957 ) $ (10,900 ) $ 37 $ (106 ) Other foreign currency hedge contracts Purchase $ 5,220 $ 3,283 $ (30 ) $ (49 ) Sell $ (5,597 ) $ (5,835 ) $ 83 $ 146</t>
  </si>
  <si>
    <t>Derivative Instruments, Gain (Loss)</t>
  </si>
  <si>
    <t>The locations and amounts of designated and non-designated derivative instruments’ gains and losses in the condensed consolidated financial statements for the indicated periods were as follows (in thousands): Location in financial statements Three Months Ended January 2, December 27, Derivatives designated as hedging instruments Gains(losses) in OCI on derivatives (effective portion), after tax OCI $ (30 ) $ 375 Gains(losses) reclassified from OCI into income (effective portion) Cost of sales $ — $ (614 ) Gains(losses) reclassified from OCI into income (effective portion) Revenue $ — $ 300 Gains(losses) recognized in income on derivatives (ineffective portion and amount excluded from effectiveness testing) Other income(expense) $ (29 ) $ 35 Derivatives not designated as hedging instruments Losses recognized in income Other income(expense) $ (2,331 ) $ (712 )</t>
  </si>
  <si>
    <t>Offsetting Assets</t>
  </si>
  <si>
    <t>Offsetting of Financial Assets/Liabilities under Master Netting Agreements with Derivative Counterparties as of January 2, 2016 and October 3, 2015 (in thousands): Gross Amounts Not Offset in the Condensed Consolidated Balance Sheets Gross Amounts of Recognized Derivative Assets Gross Amounts Offset in the Condensed Consolidated Balance Sheets Net Amounts of Derivative Assets Presented in the Condensed Consolidated Balance Sheets Financial Instruments (1) Cash Collateral Received Net Amounts As of January 2, 2016: Foreign exchange contracts $ 1,780 $ — $ 1,780 $ (384 ) $ — $ 1,396 As of October 3, 2015: Foreign exchange contracts $ 258 $ — $ 258 $ (116 ) $ — $ 142 (1) The balances at January 2, 2016 and October 3, 2015 were related to derivative liabilities which are allowed to be net settled against derivative assets in accordance with the master netting agreements.</t>
  </si>
  <si>
    <t>Offsetting Liabilities</t>
  </si>
  <si>
    <t xml:space="preserve"> Gross Amounts Not Offset in the Condensed Consolidated Balance Sheets Gross Amounts of Recognized Derivative Liabilities Gross Amounts Offset in the Condensed Consolidated Balance Sheets Net Amounts of Derivative Liabilities Presented in the Condensed Consolidated Balance Sheets Financial Instruments (1) Cash Collateral Paid Net Amounts As of January 2, 2016: Foreign exchange contracts $ (384 ) $ — $ (384 ) $ 384 $ — $ — As of October 3, 2015: Foreign exchange contracts $ (239 ) $ — $ (239 ) $ 116 $ — $ (123 ) (1) The balances at January 2, 2016 and October 3, 2015 were related to derivative assets which are allowed to be net settled against derivative liabilities in accordance with the master netting agreements.</t>
  </si>
  <si>
    <t>Goodwill and Intangible Assets (Tables)</t>
  </si>
  <si>
    <t>Schedule of changes in carrying amount of goodwill by segment</t>
  </si>
  <si>
    <t>The changes in the carrying amount of goodwill by segment for the period from October 3, 2015 to January 2, 2016 are as follows (in thousands): Specialty Lasers and Systems Commercial Lasers and Components Total Balance as of October 3, 2015 $ 95,454 $ 6,363 $ 101,817 Translation adjustments and other (1,642 ) — (1,642 ) Balance as of January 2, 2016 $ 93,812 $ 6,363 $ 100,175</t>
  </si>
  <si>
    <t>Schedule of components of amortizable intangible assets</t>
  </si>
  <si>
    <t>Components of our amortizable intangible assets are as follows (in thousands): January 2, 2016 October 3, 2015 Gross Carrying Amount Accumulated Amortization Net Gross Carrying Amount Accumulated Amortization Net Existing technology $ 70,402 $ (56,517 ) $ 13,885 $ 71,365 $ (55,452 ) $ 15,913 Customer lists 15,803 (10,027 ) 5,776 16,099 (9,661 ) 6,438 Trade name 390 (344 ) 46 399 (349 ) 50 In-process research &amp; development 363 — 363 375 — 375 Total $ 86,958 $ (66,888 ) $ 20,070 $ 88,238 $ (65,462 ) $ 22,776</t>
  </si>
  <si>
    <t>Schedule of estimated amortization expense</t>
  </si>
  <si>
    <t>At January 2, 2016 , estimated amortization expense for the remainder of fiscal 2016 , the next five succeeding fiscal years and all fiscal years thereafter are as follows (in thousands): Estimated Amortization Expense 2016 (remainder) $ 5,892 2017 6,902 2018 4,247 2019 2,190 2020 684 2021 52 Thereafter 103 Total $ 20,070</t>
  </si>
  <si>
    <t>Balance Sheet Details (Tables)</t>
  </si>
  <si>
    <t>Schedule of inventories</t>
  </si>
  <si>
    <t>Inventories consist of the following (in thousands): January 2, October 3, Purchased parts and assemblies $ 49,308 $ 50,182 Work-in-process 60,225 56,225 Finished goods 48,473 50,207 Total inventories $ 158,006 $ 156,614</t>
  </si>
  <si>
    <t>Schedule of prepaid expenses and other assets</t>
  </si>
  <si>
    <t xml:space="preserve">Prepaid expenses and other assets consist of the following (in thousands): January 2, October 3, Prepaid and refundable income taxes $ 9,570 $ 8,846 Other taxes receivable 6,844 6,574 Prepaid expenses and other assets 16,319 12,874 Total prepaid expenses and other assets $ 32,733 $ 28,294 </t>
  </si>
  <si>
    <t>Schedule of other assets</t>
  </si>
  <si>
    <t>Other assets consist of the following (in thousands): January 2, October 3, Assets related to deferred compensation arrangements $ 26,202 $ 25,131 Deferred tax assets 64,118 60,254 Other assets 3,551 3,841 Total other assets $ 93,871 $ 89,226</t>
  </si>
  <si>
    <t>Schedule of Other Current Liabilities</t>
  </si>
  <si>
    <t>Other current liabilities consist of the following (in thousands): January 2, October 3, Accrued payroll and benefits $ 27,689 $ 35,504 Deferred revenue 16,805 16,474 Warranty reserve 14,645 15,308 Accrued expenses and other 11,792 10,965 Other taxes payable 5,687 4,888 Customer deposits 2,601 1,793 Total other current liabilities $ 79,219 $ 84,932</t>
  </si>
  <si>
    <t>Schedule of components of reserve for warranty costs</t>
  </si>
  <si>
    <t>Components of the reserve for warranty costs during the first three months of fiscal 2016 and 2015 were as follows (in thousands): Three Months Ended January 2, December 27, Beginning balance $ 15,308 $ 16,961 Additions related to current period sales 4,954 5,608 Warranty costs incurred in the current period (5,390 ) (5,135 ) Adjustments to accruals related to foreign exchange and other (227 ) (830 ) Ending balance $ 14,645 $ 16,604</t>
  </si>
  <si>
    <t>Schedule of Other Long-term liabilities</t>
  </si>
  <si>
    <t>Other long-term liabilities consist of the following (in thousands): January 2, October 3, Long-term taxes payable $ 7,691 $ 7,651 Deferred compensation 27,753 26,691 Deferred tax liabilities 2,754 2,717 Deferred revenue 3,495 3,149 Asset retirement obligations liability 2,625 2,654 Other long-term liabilities 7,165 7,077 Total other long-term liabilities $ 51,483 $ 49,939</t>
  </si>
  <si>
    <t>Stock-Based Compensation (Tables)</t>
  </si>
  <si>
    <t>Schedule of weighted-average assumptions used to estimate fair value of stock options granted and shares purchased</t>
  </si>
  <si>
    <t>The fair values of shares purchased under the Employee Stock Purchase Plan (“ESPP”) for the three months ended January 2, 2016 and December 27, 2014 , respectively, were estimated using the following weighted-average assumptions: Employee Stock Purchase Plan Three Months Ended January 2, December 27, Expected life in years 0.5 0.5 Expected volatility 28.7 % 24.8 % Risk-free interest rate 0.19 % 0.10 % Expected dividend yield — % — % Weighted average fair value per share $ 13.27 $ 13.97</t>
  </si>
  <si>
    <t>Schedule of weighted average assumptions of performance units</t>
  </si>
  <si>
    <t>The weighted average fair value for these performance units was determined using a Monte Carlo simulation model incorporating the following weighted average assumptions: Three Months Ended January 2, 2016 December 27, 2014 Risk-free interest rate 1.20 % 0.96 % Volatility 27.0 % 28.7 % Weighted average fair value $74.48 $70.57</t>
  </si>
  <si>
    <t>Schedule of stock-based compensation expense</t>
  </si>
  <si>
    <t>The following table shows total stock-based compensation expense and related tax benefits included in the condensed consolidated statements of operations for the three months ended January 2, 2016 and December 27, 2014 (in thousands): Three Months Ended January 2, 2016 December 27, 2014 Cost of sales $ 605 $ 597 Research and development 426 330 Selling, general and administrative 2,714 3,463 Income tax benefit (351 ) (430 ) $ 3,394 $ 3,960</t>
  </si>
  <si>
    <t>Schedule of restricted stock award and restricted stock unit activity</t>
  </si>
  <si>
    <t>The following table summarizes the activity of our time-based and performance restricted stock units for the first three months of fiscal 2016 (in thousands, except per share amounts): Time Based Restricted Stock Units Performance Restricted Stock Units Number of Shares Weighted Average Grant Date Fair Value Number of Shares Weighted Nonvested stock at October 3, 2015 394 $ 65.17 199 $ 67.09 Granted 231 61.06 57 74.48 Vested (1) (168 ) 60.59 (57 ) 48.48 Forfeited (1 ) 65.04 (38 ) 48.48 Nonvested stock at January 2, 2016 456 $ 64.78 161 $ 74.09 __________________________________________ (1) Service-based restricted stock units vested during each fiscal year. Performance-based awards and units included at 100% of target goal; under the terms of the awards, the recipient may earn between 0% and 200% of the award.</t>
  </si>
  <si>
    <t>Earnings Per Share (Tables)</t>
  </si>
  <si>
    <t>Schedule of information necessary to calculate basic and diluted earnings (loss) per share</t>
  </si>
  <si>
    <t xml:space="preserve">The following table presents information necessary to calculate basic and diluted earnings per share (in thousands, except per share data): Three Months Ended January 2, December 27, Weighted average shares outstanding —basic 23,996 24,936 Dilutive effect of employee stock awards 240 261 Weighted average shares outstanding—diluted 24,236 25,197 Net income $ 20,286 $ 17,430 Net income per basic share $ 0.85 $ 0.70 Net income per diluted share $ 0.84 $ 0.69 </t>
  </si>
  <si>
    <t>Other Income (Expense) (Tables)</t>
  </si>
  <si>
    <t>Schedule of other nonoperating income (expense)</t>
  </si>
  <si>
    <t xml:space="preserve">Other income (expense) is as follows (in thousands): Three Months Ended January 2, December 27, Foreign exchange loss $ (1,322 ) $ (1,161 ) Gain on deferred compensation investments, net 875 384 Other — 7 Other - net $ (447 ) $ (770 ) </t>
  </si>
  <si>
    <t>Segment Information (Tables)</t>
  </si>
  <si>
    <t>Schedule of sales and income (loss) from operations</t>
  </si>
  <si>
    <t xml:space="preserve">The following table provides net sales and income from operations for our operating segments and a reconciliation of our total income from operations to net income (in thousands): Three Months Ended January 2, December 27, Net sales: Specialty Laser Systems $ 135,951 $ 145,091 Commercial Lasers and Components 54,324 55,524 Total net sales $ 190,275 $ 200,615 Income from operations: Specialty Laser Systems $ 35,795 $ 34,554 Commercial Lasers and Components 1,815 1,825 703 Corporate and other (10,327 ) (10,948 ) Total income from operations 27,283 24,309 Total other expense, net (222 ) (685 ) Income before income taxes 27,061 23,624 Provision for income taxes 6,775 6,194 Net Income $ 20,286 $ 17,430 </t>
  </si>
  <si>
    <t>Basis of Presentation (Details) $ in Millions</t>
  </si>
  <si>
    <t>Jan. 02, 2016USD ($)</t>
  </si>
  <si>
    <t>New Accounting Pronouncement, Early Adoption, Effect [Member]</t>
  </si>
  <si>
    <t>Deferred Tax Assets, Net, Current</t>
  </si>
  <si>
    <t>Recent Accounting Standards Accounting impact (Details) - New Accounting Pronouncement, Early Adoption, Effect [Member] $ in Millions</t>
  </si>
  <si>
    <t>New Accounting Pronouncement, Early Adoption [Line Items]</t>
  </si>
  <si>
    <t>Deferred Tax Assets, Net, Noncurrent</t>
  </si>
  <si>
    <t>Business Combinations (Details) - USD ($) $ in Thousands</t>
  </si>
  <si>
    <t>Jul. 27, 2015</t>
  </si>
  <si>
    <t>Jul. 24, 2015</t>
  </si>
  <si>
    <t>Goodwill, Period Increase (Decrease)</t>
  </si>
  <si>
    <t>Business Combination, Bargain Purchase, Gain Recognized, Amount</t>
  </si>
  <si>
    <t>Tinsley [Member]</t>
  </si>
  <si>
    <t>Business Combination, Recognized Identifiable Assets Acquired and Liabilities Assumed, Inventory</t>
  </si>
  <si>
    <t>Business Combination, Acquired Receivables, Gross Contractual Amount</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Liabilities</t>
  </si>
  <si>
    <t>Business Combination, Recognized Identifiable Assets Acquired and Liabilities Assumed, Deferred Tax Liabilities Noncurrent</t>
  </si>
  <si>
    <t>Payments to Acquire Businesses, Gross</t>
  </si>
  <si>
    <t>Business Combination, Acquisition Related Costs</t>
  </si>
  <si>
    <t>Raydianceinc [Member]</t>
  </si>
  <si>
    <t>Business Combination, Recognized Identifiable Assets Acquired and Liabilities Assumed, Tangible Assets</t>
  </si>
  <si>
    <t>Minimum [Member] | Raydianceinc [Member]</t>
  </si>
  <si>
    <t>Acquired Finite-lived Intangible Assets, Weighted Average Useful Life</t>
  </si>
  <si>
    <t>3 years</t>
  </si>
  <si>
    <t>Maximum [Member] | Raydianceinc [Member]</t>
  </si>
  <si>
    <t>5 years</t>
  </si>
  <si>
    <t>Existing technology [Member] | Raydianceinc [Member]</t>
  </si>
  <si>
    <t>Business Combination, Recognized Identifiable Assets Acquired and Liabilities Assumed, Finite-Lived Intangibles</t>
  </si>
  <si>
    <t>Customer Lists [Member] | Raydianceinc [Member]</t>
  </si>
  <si>
    <t>Fair Values (Details) - USD ($) $ in Thousands</t>
  </si>
  <si>
    <t>Fair Value, Measurements, Recurring | Quoted Prices in Active Markets for Identical Assets (Level 1) | Supplemental Employee Retirement Plans, Defined Benefit | Prepaid Expenses and Other Current Assets [Member]</t>
  </si>
  <si>
    <t>Fair Value, Assets and Liabilities Measured on Recurring and Nonrecurring Basis [Line Items]</t>
  </si>
  <si>
    <t>Mutual funds - Deferred comp and supplemental plan</t>
  </si>
  <si>
    <t>Fair Value, Measurements, Recurring | Quoted Prices in Active Markets for Identical Assets (Level 1) | Financial Assets, Balance Sheet Location [Member] | Assets [Member]</t>
  </si>
  <si>
    <t>Financial assets and liabilities, fair value disclosure</t>
  </si>
  <si>
    <t>Fair Value, Measurements, Recurring | Quoted Prices in Active Markets for Identical Assets (Level 1) | Financial Assets, Balance Sheet Location [Member] | Other current liabilities</t>
  </si>
  <si>
    <t>Fair Value, Measurements, Recurring | Quoted Prices in Active Markets for Identical Assets (Level 1) | Foreign Exchange Contract [Member] | Prepaid Expenses and Other Current Assets [Member]</t>
  </si>
  <si>
    <t>Foreign currency contracts</t>
  </si>
  <si>
    <t>Fair Value, Measurements, Recurring | Quoted Prices in Active Markets for Identical Assets (Level 1) | Foreign Exchange Contract [Member] | Other Current Liabilities [Member]</t>
  </si>
  <si>
    <t>Fair Value, Measurements, Recurring | Quoted Prices in Active Markets for Identical Assets (Level 1) | Short-term Debt [Member] | Other Current Liabilities [Member]</t>
  </si>
  <si>
    <t>Domesticlineofcreditdrawn</t>
  </si>
  <si>
    <t>Fair Value, Measurements, Recurring | Quoted Prices in Active Markets for Identical Assets (Level 1) | Money market fund deposits | Cash Equivalents [Member]</t>
  </si>
  <si>
    <t>Cash and Cash Equivalents, Fair Value Disclosure</t>
  </si>
  <si>
    <t>Fair Value, Measurements, Recurring | Quoted Prices in Active Markets for Identical Assets (Level 1) | Commercial Paper [Member] | Short-term Investments [Member]</t>
  </si>
  <si>
    <t>Investments, Fair Value Disclosure</t>
  </si>
  <si>
    <t>Fair Value, Measurements, Recurring | Quoted Prices in Active Markets for Identical Assets (Level 1) | Corporate notes and obligations | Short-term Investments [Member]</t>
  </si>
  <si>
    <t>Fair Value, Measurements, Recurring | Quoted Prices in Active Markets for Identical Assets (Level 1) | Equity Securities [Member] | Short-term Investments [Member]</t>
  </si>
  <si>
    <t>Fair Value, Measurements, Recurring | Quoted Prices in Active Markets for Identical Assets (Level 1) | US And International Government [Member] | Short-term Investments [Member]</t>
  </si>
  <si>
    <t>Fair Value, Measurements, Recurring | Fair Value, Inputs, Level 2 [Member] | Supplemental Employee Retirement Plans, Defined Benefit | Prepaid Expenses and Other Current Assets [Member]</t>
  </si>
  <si>
    <t>Fair Value, Measurements, Recurring | Fair Value, Inputs, Level 2 [Member] | Financial Assets, Balance Sheet Location [Member] | Assets [Member]</t>
  </si>
  <si>
    <t>Fair Value, Measurements, Recurring | Fair Value, Inputs, Level 2 [Member] | Financial Assets, Balance Sheet Location [Member] | Other current liabilities</t>
  </si>
  <si>
    <t>Fair Value, Measurements, Recurring | Fair Value, Inputs, Level 2 [Member] | Foreign Exchange Forward [Member] | Other Liabilities [Member]</t>
  </si>
  <si>
    <t>Derivative Instruments Not Designated as Hedging Instruments, Liability, at Fair Value</t>
  </si>
  <si>
    <t>Fair Value, Measurements, Recurring | Fair Value, Inputs, Level 2 [Member] | Foreign Exchange Forward [Member] | Other Assets [Member]</t>
  </si>
  <si>
    <t>Derivative Instruments Not Designated as Hedging Instruments, Asset, at Fair Value</t>
  </si>
  <si>
    <t>Fair Value, Measurements, Recurring | Fair Value, Inputs, Level 2 [Member] | Foreign Exchange Contract [Member] | Prepaid Expenses and Other Current Assets [Member]</t>
  </si>
  <si>
    <t>Fair Value, Measurements, Recurring | Fair Value, Inputs, Level 2 [Member] | Foreign Exchange Contract [Member] | Other Current Liabilities [Member]</t>
  </si>
  <si>
    <t>Fair Value, Measurements, Recurring | Fair Value, Inputs, Level 2 [Member] | Cash Flow Hedging [Member] | Other Liabilities [Member]</t>
  </si>
  <si>
    <t>Fair Value, Measurements, Recurring | Fair Value, Inputs, Level 2 [Member] | Cash Flow Hedging [Member] | Other Assets [Member]</t>
  </si>
  <si>
    <t>Fair Value, Measurements, Recurring | Fair Value, Inputs, Level 2 [Member] | Money market fund deposits | Cash Equivalents [Member]</t>
  </si>
  <si>
    <t>Fair Value, Measurements, Recurring | Fair Value, Inputs, Level 2 [Member] | Commercial Paper [Member] | Short-term Investments [Member]</t>
  </si>
  <si>
    <t>Fair Value, Measurements, Recurring | Fair Value, Inputs, Level 2 [Member] | Corporate notes and obligations | Short-term Investments [Member]</t>
  </si>
  <si>
    <t>Fair Value, Measurements, Recurring | Fair Value, Inputs, Level 2 [Member] | Equity Securities [Member] | Short-term Investments [Member]</t>
  </si>
  <si>
    <t>Fair Value, Measurements, Recurring | Fair Value, Inputs, Level 2 [Member] | US And International Government [Member] | Short-term Investments [Member]</t>
  </si>
  <si>
    <t>Fair Value, Measurements, Recurring | Total Fair Value | Supplemental Employee Retirement Plans, Defined Benefit | Prepaid Expenses and Other Current Assets [Member]</t>
  </si>
  <si>
    <t>Fair Value, Measurements, Recurring | Total Fair Value | Financial Assets, Balance Sheet Location [Member] | Assets [Member]</t>
  </si>
  <si>
    <t>Fair Value, Measurements, Recurring | Total Fair Value | Financial Assets, Balance Sheet Location [Member] | Other current liabilities</t>
  </si>
  <si>
    <t>Fair Value, Measurements, Recurring | Total Fair Value | Foreign Exchange Contract [Member] | Prepaid Expenses and Other Current Assets [Member]</t>
  </si>
  <si>
    <t>Fair Value, Measurements, Recurring | Total Fair Value | Foreign Exchange Contract [Member] | Other Current Liabilities [Member]</t>
  </si>
  <si>
    <t>Fair Value, Measurements, Recurring | Total Fair Value | Money market fund deposits | Cash Equivalents [Member]</t>
  </si>
  <si>
    <t>Fair Value, Measurements, Recurring | Total Fair Value | Commercial Paper [Member] | Short-term Investments [Member]</t>
  </si>
  <si>
    <t>Fair Value, Measurements, Recurring | Total Fair Value | Corporate notes and obligations | Short-term Investments [Member]</t>
  </si>
  <si>
    <t>Fair Value, Measurements, Recurring | Total Fair Value | Equity Securities [Member] | Short-term Investments [Member]</t>
  </si>
  <si>
    <t>Fair Value, Measurements, Recurring | Total Fair Value | US And International Government [Member] | Short-term Investments [Member]</t>
  </si>
  <si>
    <t>Line of Credit, Domestic [Member]</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January 2, 2016, prepaid expenses and other assets include $1,780 non-designated forward contracts and $0 foreign currency contracts designated for cash flow hedges, respectively; other current liabilities include $380 non-designated forward contracts and $4 foreign currency contracts designated for cash flow hedges, respectively. At October 3, 2015,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Valuations are based upon quoted market prices.</t>
  </si>
  <si>
    <t>Short-Term Investments (Details) - USD ($) $ in Thousands</t>
  </si>
  <si>
    <t>Available-for-sale Securities, Amortized Cost Basis [Abstract]</t>
  </si>
  <si>
    <t>Cash and cash equivalent, Cost Basis</t>
  </si>
  <si>
    <t>Cash and cash equivalent, Unrealized Gains</t>
  </si>
  <si>
    <t>Cash and cash equivalent, Unrealized Losses</t>
  </si>
  <si>
    <t>Cash and cash equivalent, Fair Value</t>
  </si>
  <si>
    <t>Available-for-sale securities: Cost Basis</t>
  </si>
  <si>
    <t>Available-for-sale Debt Securities, Accumulated Gross Unrealized Gain, before Tax</t>
  </si>
  <si>
    <t>Available-for-sale Debt Securities, Accumulated Gross Unrealized Loss, before Tax</t>
  </si>
  <si>
    <t>Available-for-sale securities: Fair Value</t>
  </si>
  <si>
    <t>Available-for-sale Securities, Debt Maturities [Abstract]</t>
  </si>
  <si>
    <t>Due in less than 1 year, Amortized Cost</t>
  </si>
  <si>
    <t>Due in less than 1 year, Estimated Fair Value</t>
  </si>
  <si>
    <t>Available-for-sale Securities, Debt Maturities, Year Two Through Five, Amortized Cost Basis</t>
  </si>
  <si>
    <t>Proceeds from sale of available-for-sale securities</t>
  </si>
  <si>
    <t>Available-for-sale Securities, Debt Maturities, Year Two Through Five, Fair Value</t>
  </si>
  <si>
    <t>Maximum [Member]</t>
  </si>
  <si>
    <t>Realized gross gains from sale of available-for-sale securities</t>
  </si>
  <si>
    <t>US Treasury and agency obligations</t>
  </si>
  <si>
    <t>Corporate notes and obligations</t>
  </si>
  <si>
    <t>Equity Securities [Member]</t>
  </si>
  <si>
    <t>Commercial Paper [Member]</t>
  </si>
  <si>
    <t>lassified as short-term investments because these securities are highly liquid and can be sold at any time.</t>
  </si>
  <si>
    <t>Derivative Instruments and Hedging Activities Notional and Fair Value (Details) - Foreign Exchange Contract [Member] - USD ($) $ in Thousands</t>
  </si>
  <si>
    <t>Not Designated as Hedging Instrument [Member]</t>
  </si>
  <si>
    <t>Derivatives, Fair Value [Line Items]</t>
  </si>
  <si>
    <t>Maximum Remaining Maturity of Foreign Currency Derivatives</t>
  </si>
  <si>
    <t>2 months</t>
  </si>
  <si>
    <t>Designated as Hedging Instrument [Member]</t>
  </si>
  <si>
    <t>13 months</t>
  </si>
  <si>
    <t>Euro Member Countries, Euro | Hedge Contract, Purchase [Member] | Not Designated as Hedging Instrument [Member]</t>
  </si>
  <si>
    <t>Derivative, Notional Amount</t>
  </si>
  <si>
    <t>Derivative, Fair Value, Net</t>
  </si>
  <si>
    <t>Euro Member Countries, Euro | Hedge Contract, Sell [Member] | Not Designated as Hedging Instrument [Member]</t>
  </si>
  <si>
    <t>Japan, Yen | Hedge Contract, Purchase [Member] | Not Designated as Hedging Instrument [Member]</t>
  </si>
  <si>
    <t>Japan, Yen | Hedge Contract, Sell [Member] | Not Designated as Hedging Instrument [Member]</t>
  </si>
  <si>
    <t>Japan, Yen | Hedge Contract, Sell [Member] | Designated as Hedging Instrument [Member]</t>
  </si>
  <si>
    <t>Korea (South), Won | Hedge Contract, Purchase [Member] | Not Designated as Hedging Instrument [Member]</t>
  </si>
  <si>
    <t>Korea (South), Won | Hedge Contract, Sell [Member] | Not Designated as Hedging Instrument [Member]</t>
  </si>
  <si>
    <t>China, Yuan Renminbi | Hedge Contract, Sell [Member] | Not Designated as Hedging Instrument [Member]</t>
  </si>
  <si>
    <t>Other Foreign Countries [Member] | Hedge Contract, Purchase [Member] | Not Designated as Hedging Instrument [Member]</t>
  </si>
  <si>
    <t>Other Foreign Countries [Member] | Hedge Contract, Sell [Member] | Not Designated as Hedging Instrument [Member]</t>
  </si>
  <si>
    <t>Derivative Instruments and Hedging Activities Derivative instruments (Gain/Loss) (Details) - USD ($) $ in Thousands</t>
  </si>
  <si>
    <t>Derivative Instruments, Gain (Loss) [Line Items]</t>
  </si>
  <si>
    <t>Loss on Fair Value Hedge Ineffectiveness</t>
  </si>
  <si>
    <t>Foreign exchange contracts</t>
  </si>
  <si>
    <t>Designated as Hedging Instrument [Member] | Cost of Sales [Member]</t>
  </si>
  <si>
    <t>Designated as Hedging Instrument [Member] | Sales Revenue, Net [Member]</t>
  </si>
  <si>
    <t>Designated as Hedging Instrument [Member] | Other income (expense)</t>
  </si>
  <si>
    <t>Derivatives not designated as hedging instruments | Other income (expense)</t>
  </si>
  <si>
    <t>Other Comprehensive Income (Loss) [Member] | Designated as Hedging Instrument [Member]</t>
  </si>
  <si>
    <t>Derivative Instruments and Hedging Activities Offsetting assets (Details) - Foreign Exchange Contract [Member] - USD ($) $ in Thousands</t>
  </si>
  <si>
    <t>Offsetting Assets [Line Items]</t>
  </si>
  <si>
    <t>Derivative Asset, Fair Value, Gross Asset</t>
  </si>
  <si>
    <t>Derivative Liability, Fair Value, Gross Liability</t>
  </si>
  <si>
    <t>Net amounts of assets presented in balance sheets</t>
  </si>
  <si>
    <t>Derivative Asset, Fair Value, Amount Net Offset Against Collateral</t>
  </si>
  <si>
    <t>Derivative, Collateral, Right to Reclaim Cash</t>
  </si>
  <si>
    <t>Derivative asset, net amount</t>
  </si>
  <si>
    <t>The balances at January 2, 2016 and October 3, 2015 were related to derivative liabilities which are allowed to be net settled against derivative assets in accordance with the master netting agreements.</t>
  </si>
  <si>
    <t>Derivative Instruments and Hedging Activities Offset liabilities (Details) - Foreign Exchange Contract [Member] - USD ($) $ in Thousands</t>
  </si>
  <si>
    <t>Offsetting Liabilities [Line Items]</t>
  </si>
  <si>
    <t>Net amounts of liabilities presented in balance sheets</t>
  </si>
  <si>
    <t>Derivative Liability, Fair Value, Amount Not Offset Against Collateral</t>
  </si>
  <si>
    <t>Derivative liabilities, net amount</t>
  </si>
  <si>
    <t>The balances at January 2, 2016 and October 3, 2015 were related to derivative assets which are allowed to be net settled against derivative liabilities in accordance with the master netting agreements.</t>
  </si>
  <si>
    <t>Goodwill and Intangible Assets (Goodwill) (Details) $ in Thousands</t>
  </si>
  <si>
    <t>Goodwill [Roll Forward]</t>
  </si>
  <si>
    <t>Goodwill, beginning of period</t>
  </si>
  <si>
    <t>Translation adjustments and other</t>
  </si>
  <si>
    <t>Goodwill, end of period</t>
  </si>
  <si>
    <t>Commercial Lasers and Components</t>
  </si>
  <si>
    <t>Specialty Laser Systems</t>
  </si>
  <si>
    <t>Goodwill and Intangible Assets (Intangible Assets) (Details) - USD ($) $ in Thousands</t>
  </si>
  <si>
    <t>Finite-Lived Intangible Assets, Net [Abstract]</t>
  </si>
  <si>
    <t>Intangible Assets, Gross Carrying Amount</t>
  </si>
  <si>
    <t>Accumulated Amortization</t>
  </si>
  <si>
    <t>Intangible Assets, Net</t>
  </si>
  <si>
    <t>Amortization expense for intangible assets</t>
  </si>
  <si>
    <t>Finite-Lived Intangible Assets, Future Amortization Expense [Abstract]</t>
  </si>
  <si>
    <t>2016 (remainder)</t>
  </si>
  <si>
    <t>Thereafter</t>
  </si>
  <si>
    <t>Existing technology [Member]</t>
  </si>
  <si>
    <t>Customer Lists [Member]</t>
  </si>
  <si>
    <t>Trade Names [Member]</t>
  </si>
  <si>
    <t>In-process research and development</t>
  </si>
  <si>
    <t>Existing Technology and Production Know-how [Member]</t>
  </si>
  <si>
    <t>Foreign Exchange [Member]</t>
  </si>
  <si>
    <t>Balance Sheet Details (Details) - USD ($) $ in Thousands</t>
  </si>
  <si>
    <t>Jul. 04, 2015</t>
  </si>
  <si>
    <t>Jun. 08, 2010</t>
  </si>
  <si>
    <t>Inventory, Net [Abstract]</t>
  </si>
  <si>
    <t>Purchased parts and assemblies</t>
  </si>
  <si>
    <t>Work-in-process</t>
  </si>
  <si>
    <t>Finished goods</t>
  </si>
  <si>
    <t>Total inventories</t>
  </si>
  <si>
    <t>Prepaid Expense and Other Assets, Current [Abstract]</t>
  </si>
  <si>
    <t>Prepaid and refundable income taxes</t>
  </si>
  <si>
    <t>Other Taxes Receivable</t>
  </si>
  <si>
    <t>Prepaid expenses and other</t>
  </si>
  <si>
    <t>Total prepaid expenses and other assets</t>
  </si>
  <si>
    <t>Other Assets, Noncurrent Disclosure [Abstract]</t>
  </si>
  <si>
    <t>Assets related to deferred compensation arrangements</t>
  </si>
  <si>
    <t>Deferred tax assets</t>
  </si>
  <si>
    <t>Total other assets</t>
  </si>
  <si>
    <t>Equity Method Investments</t>
  </si>
  <si>
    <t>Equity Method Investment, Other than Temporary Impairment</t>
  </si>
  <si>
    <t>Other Liabilities, Current [Abstract]</t>
  </si>
  <si>
    <t>Accrued payroll and benefits</t>
  </si>
  <si>
    <t>Deferred income</t>
  </si>
  <si>
    <t>Warranty reserve</t>
  </si>
  <si>
    <t>Accrued expenses and other</t>
  </si>
  <si>
    <t>Other taxes payable</t>
  </si>
  <si>
    <t>Customer deposits</t>
  </si>
  <si>
    <t>Total other current liabilities</t>
  </si>
  <si>
    <t>Movement in Standard and Extended Product Warranty, Increase (Decrease) [Roll Forward]</t>
  </si>
  <si>
    <t>Beginning balance</t>
  </si>
  <si>
    <t>Additions related to current period sales</t>
  </si>
  <si>
    <t>Warranty costs incurred in the current period</t>
  </si>
  <si>
    <t>Adjustments to accruals related to foreign exchange and other</t>
  </si>
  <si>
    <t>Ending balance</t>
  </si>
  <si>
    <t>Other Liabilities, Noncurrent [Abstract]</t>
  </si>
  <si>
    <t>Long-term taxes payable</t>
  </si>
  <si>
    <t>Deferred compensation</t>
  </si>
  <si>
    <t>Deferred tax liabilities</t>
  </si>
  <si>
    <t>Asset retirement obligations</t>
  </si>
  <si>
    <t>Short-Term Borrowings (Details) $ in Thousands</t>
  </si>
  <si>
    <t>Line of Credit, Foreign [Member]</t>
  </si>
  <si>
    <t>Line of Credit Facility [Line Items]</t>
  </si>
  <si>
    <t>Lines of credit</t>
  </si>
  <si>
    <t>Amounts drawn upon line of credit</t>
  </si>
  <si>
    <t>Domestic line of credit used</t>
  </si>
  <si>
    <t>Line of Credit, Domestic [Member] | Union Bank of California, Unsecured Revolving Credit Account</t>
  </si>
  <si>
    <t>Stock-Based Compensation (Fair Value of Stock Compensation) (Details) - $ / shares</t>
  </si>
  <si>
    <t>Restricted Stock [Member]</t>
  </si>
  <si>
    <t>Share-based Compensation Arrangement by Share-based Payment Award, Fair Value Assumptions and Methodology [Abstract]</t>
  </si>
  <si>
    <t>Award vesting period</t>
  </si>
  <si>
    <t>Restricted Stock Units (RSUs) [Member]</t>
  </si>
  <si>
    <t>Employee Stock [Member]</t>
  </si>
  <si>
    <t>Expected life in years</t>
  </si>
  <si>
    <t>6 months</t>
  </si>
  <si>
    <t>Expected volatility</t>
  </si>
  <si>
    <t>28.70%</t>
  </si>
  <si>
    <t>24.80%</t>
  </si>
  <si>
    <t>Risk-free interest rate</t>
  </si>
  <si>
    <t>0.19%</t>
  </si>
  <si>
    <t>0.10%</t>
  </si>
  <si>
    <t>Expected dividend yield</t>
  </si>
  <si>
    <t>0.00%</t>
  </si>
  <si>
    <t>Weighted average fair value per share</t>
  </si>
  <si>
    <t>Performance Restricted Stock Units [Member]</t>
  </si>
  <si>
    <t>27.00%</t>
  </si>
  <si>
    <t>1.20%</t>
  </si>
  <si>
    <t>0.96%</t>
  </si>
  <si>
    <t>Performance Restricted Stock Units [Member] | Annual vesting</t>
  </si>
  <si>
    <t>Stock-Based Compensation (Stock Compensation Expense) (Details) - USD ($) $ in Thousands</t>
  </si>
  <si>
    <t>Employee Service Share-based Compensation, Allocation of Recognized Period Costs [Line Items]</t>
  </si>
  <si>
    <t>Allocated stock-based compensation expense</t>
  </si>
  <si>
    <t>Total stock-based compensation cost capitalized as part of inventory</t>
  </si>
  <si>
    <t>Total stock-based compensation cost amortized into income</t>
  </si>
  <si>
    <t>Total compensation cost, unvested stock-based awards granted but not yet recognized</t>
  </si>
  <si>
    <t>Total compensation cost, unvested stock-based awards granted, but not yet recognized, forfeitures</t>
  </si>
  <si>
    <t>Total compensation cost, weighted-average period of amortization (in years)</t>
  </si>
  <si>
    <t>1 year 8 months 12 days</t>
  </si>
  <si>
    <t>Cost of Sales [Member]</t>
  </si>
  <si>
    <t>Income tax benefit</t>
  </si>
  <si>
    <t>PeriodEnd [Member]</t>
  </si>
  <si>
    <t>Stock-Based Compensation (Stock Options and Awards Activity) (Details) shares in Thousands</t>
  </si>
  <si>
    <t>Jan. 02, 2016$ / sharesshares</t>
  </si>
  <si>
    <t>Share-based Compensation Arrangement by Share-based Payment Award, Equity Instruments Other than Options, Nonvested [Roll Forward]</t>
  </si>
  <si>
    <t>Nonvested stock, Number of Shares, beginning of period | shares</t>
  </si>
  <si>
    <t>Nonvested stock, Weighted Average Grant Date Fair Value, beginning of period | $ / shares</t>
  </si>
  <si>
    <t>Granted, Number of Shares | shares</t>
  </si>
  <si>
    <t>Granted, Weighted Average Grant Date Fair Value | $ / shares</t>
  </si>
  <si>
    <t>Vested, Number of Shares | shares</t>
  </si>
  <si>
    <t>Vested, Weighted Average Grant Date Fair Value | $ / shares</t>
  </si>
  <si>
    <t>Forfeited, Number of Shares | shares</t>
  </si>
  <si>
    <t>Forfeited, Weighted Average Grant Date Fair Value | $ / shares</t>
  </si>
  <si>
    <t>Nonvested stock, Number of Shares, end of period | shares</t>
  </si>
  <si>
    <t>Nonvested stock, Weighted Average Grant Date Fair Value, end of period | $ / shares</t>
  </si>
  <si>
    <t>Restricted Stock Units and Awards [Abstract]</t>
  </si>
  <si>
    <t>Targeted goal of performance based awards and units</t>
  </si>
  <si>
    <t>100.00%</t>
  </si>
  <si>
    <t>Performance Restricted Stock Units [Member] | Minimum [Member]</t>
  </si>
  <si>
    <t>Percentage of performance-based awards earned by recipient</t>
  </si>
  <si>
    <t>Performance Restricted Stock Units [Member] | Maximum [Member]</t>
  </si>
  <si>
    <t>200.00%</t>
  </si>
  <si>
    <t>Service-based restricted stock units vested during each fiscal year. Performance-based awards and units included at 100% of target goal; under the terms of the awards, the recipient may earn between 0% and 200% of the award.</t>
  </si>
  <si>
    <t>Commitments and Contingencies Estimated Liabilties (Details) - USD ($) $ in Millions</t>
  </si>
  <si>
    <t>1 Months Ended</t>
  </si>
  <si>
    <t>Loss Contingency Accrual</t>
  </si>
  <si>
    <t>Subsequent Event [Member]</t>
  </si>
  <si>
    <t>Loss Contingencies [Line Items]</t>
  </si>
  <si>
    <t>Loss Contingency Accrual, Payments</t>
  </si>
  <si>
    <t>Stock Repurchases (Details) - USD ($) $ / shares in Units, $ in Millions</t>
  </si>
  <si>
    <t>Apr. 04, 2015</t>
  </si>
  <si>
    <t>Aug. 25, 2015</t>
  </si>
  <si>
    <t>Jan. 21, 2015</t>
  </si>
  <si>
    <t>July 2014 Repurchase Program [Member]</t>
  </si>
  <si>
    <t>Equity, Class of Treasury Stock [Line Items]</t>
  </si>
  <si>
    <t>Stock Repurchased and Retired During Period, Shares</t>
  </si>
  <si>
    <t>Stock repurchase, price paid per share</t>
  </si>
  <si>
    <t>Total cost of stock repurchased, net</t>
  </si>
  <si>
    <t>January 2015 Repurchase Program [Member]</t>
  </si>
  <si>
    <t>Stock Repurchase Program, Authorized Amount</t>
  </si>
  <si>
    <t>August 2015 Repurchase Program [Member]</t>
  </si>
  <si>
    <t>Earnings Per Share (Details) - USD ($) $ / shares in Units, $ in Thousands</t>
  </si>
  <si>
    <t>Earnings Per Share, Basic and Diluted [Abstract]</t>
  </si>
  <si>
    <t>Weighted average shares outstanding—basic</t>
  </si>
  <si>
    <t>Dilutive effect of employee awards</t>
  </si>
  <si>
    <t>Weighted average shares outstanding—diluted</t>
  </si>
  <si>
    <t>Net income per basic share (usd per share)</t>
  </si>
  <si>
    <t>Net income per diluted share (usd per share)</t>
  </si>
  <si>
    <t>Earnings Per Share, Diluted, Other Disclosures [Abstract]</t>
  </si>
  <si>
    <t>Dilutive securities excluded from calculation of dilutive shares</t>
  </si>
  <si>
    <t>Other Income (Expense) (Details) - USD ($) $ in Thousands</t>
  </si>
  <si>
    <t>Component of Other Income (Expense), Nonoperating [Line Items]</t>
  </si>
  <si>
    <t>Foreign exchange gain (loss)</t>
  </si>
  <si>
    <t>Gain On Deferred Compensation Investments, Net [Member]</t>
  </si>
  <si>
    <t>Gain on deferred compensation investments, net</t>
  </si>
  <si>
    <t>Other Income [Member]</t>
  </si>
  <si>
    <t>Other Income</t>
  </si>
  <si>
    <t>Income Taxes (Details) - USD ($) $ in Millions</t>
  </si>
  <si>
    <t>Effective Income Tax Rate Reconciliation, Amount [Abstract]</t>
  </si>
  <si>
    <t>Effective income tax rate (percent)</t>
  </si>
  <si>
    <t>25.00%</t>
  </si>
  <si>
    <t>26.20%</t>
  </si>
  <si>
    <t>U.S. Federal statutory rate</t>
  </si>
  <si>
    <t>35.00%</t>
  </si>
  <si>
    <t>Tax Credit Carryforward, Amount</t>
  </si>
  <si>
    <t>Segment Information - Sales and Income (Loss) from Operations (Details) - USD ($) $ in Thousands</t>
  </si>
  <si>
    <t>Segment Reporting Information [Line Items]</t>
  </si>
  <si>
    <t>Income (Loss) from Continuing Operations Attributable to Parent</t>
  </si>
  <si>
    <t>Nonoperating Income (Expense)</t>
  </si>
  <si>
    <t>Income (Loss) from Continuing Operations before Equity Method Investments, Income Taxes, Extraordinary Items, Noncontrolling Interest</t>
  </si>
  <si>
    <t>Other Operating Income (Expense), Net</t>
  </si>
  <si>
    <t>Income (loss) from operations</t>
  </si>
  <si>
    <t>Corporate and other</t>
  </si>
  <si>
    <t>Segment Information - Major Customers (Details) - Customer Concentration Risk [Member] - customers</t>
  </si>
  <si>
    <t>Concentration Risk [Line Items]</t>
  </si>
  <si>
    <t>Number of Customers for Concentration of Risk</t>
  </si>
  <si>
    <t>Number of Customers, Concentration Risk, Accounts Receivable</t>
  </si>
  <si>
    <t>Sales [Member] | Customer 1 [Member]</t>
  </si>
  <si>
    <t>Concentration Risk, Percentage</t>
  </si>
  <si>
    <t>17.60%</t>
  </si>
  <si>
    <t>Sales [Member] | Customer 2 [Member]</t>
  </si>
  <si>
    <t>10.60%</t>
  </si>
  <si>
    <t>18.60%</t>
  </si>
  <si>
    <t>Accounts Receivable [Member] | Customer 1 [Member]</t>
  </si>
  <si>
    <t>Number of Customers, Concentration Risk, Percentage</t>
  </si>
  <si>
    <t>22.80%</t>
  </si>
  <si>
    <t>Accounts Receivable [Member] | Customer 2 [Member]</t>
  </si>
  <si>
    <t>16.30%</t>
  </si>
  <si>
    <t>21.4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21510</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s" r="B14" s="4">
        <v>24</v>
      </c>
    </row>
    <row spans="1:3" r="15">
      <c t="s" r="A15" s="4">
        <v>25</v>
      </c>
      <c t="n" r="C15" s="6">
        <v>24196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42343</v>
      </c>
      <c t="n" r="C3" s="7">
        <v>130607</v>
      </c>
    </row>
    <row spans="1:3" r="4">
      <c t="s" r="A4" s="4">
        <v>30</v>
      </c>
      <c t="n" r="B4" s="6">
        <v>193831</v>
      </c>
      <c t="n" r="C4" s="6">
        <v>194908</v>
      </c>
    </row>
    <row spans="1:3" r="5">
      <c t="s" r="A5" s="4">
        <v>31</v>
      </c>
      <c t="n" r="B5" s="6">
        <v>144595</v>
      </c>
      <c t="n" r="C5" s="6">
        <v>142260</v>
      </c>
    </row>
    <row spans="1:3" r="6">
      <c t="s" r="A6" s="4">
        <v>32</v>
      </c>
      <c t="n" r="B6" s="6">
        <v>158006</v>
      </c>
      <c t="n" r="C6" s="6">
        <v>156614</v>
      </c>
    </row>
    <row spans="1:3" r="7">
      <c t="s" r="A7" s="4">
        <v>33</v>
      </c>
      <c t="n" r="B7" s="6">
        <v>32733</v>
      </c>
      <c t="n" r="C7" s="6">
        <v>28294</v>
      </c>
    </row>
    <row spans="1:3" r="8">
      <c t="s" r="A8" s="4">
        <v>34</v>
      </c>
      <c t="n" r="B8" s="6">
        <v>671508</v>
      </c>
      <c t="n" r="C8" s="6">
        <v>652683</v>
      </c>
    </row>
    <row spans="1:3" r="9">
      <c t="s" r="A9" s="4">
        <v>35</v>
      </c>
      <c t="n" r="B9" s="6">
        <v>99732</v>
      </c>
      <c t="n" r="C9" s="6">
        <v>102445</v>
      </c>
    </row>
    <row spans="1:3" r="10">
      <c t="s" r="A10" s="4">
        <v>36</v>
      </c>
      <c t="n" r="B10" s="6">
        <v>100175</v>
      </c>
      <c t="n" r="C10" s="6">
        <v>101817</v>
      </c>
    </row>
    <row spans="1:3" r="11">
      <c t="s" r="A11" s="4">
        <v>37</v>
      </c>
      <c t="n" r="B11" s="6">
        <v>20070</v>
      </c>
      <c t="n" r="C11" s="6">
        <v>22776</v>
      </c>
    </row>
    <row spans="1:3" r="12">
      <c t="s" r="A12" s="4">
        <v>38</v>
      </c>
      <c t="n" r="B12" s="6">
        <v>93871</v>
      </c>
      <c t="n" r="C12" s="6">
        <v>89226</v>
      </c>
    </row>
    <row spans="1:3" r="13">
      <c t="s" r="A13" s="4">
        <v>39</v>
      </c>
      <c t="n" r="B13" s="6">
        <v>985356</v>
      </c>
      <c t="n" r="C13" s="6">
        <v>968947</v>
      </c>
    </row>
    <row spans="1:3" r="14">
      <c t="s" r="A14" s="3">
        <v>40</v>
      </c>
    </row>
    <row spans="1:3" r="15">
      <c t="s" r="A15" s="4">
        <v>41</v>
      </c>
      <c t="n" r="B15" s="6">
        <v>5000</v>
      </c>
      <c t="n" r="C15" s="6">
        <v>0</v>
      </c>
    </row>
    <row spans="1:3" r="16">
      <c t="s" r="A16" s="4">
        <v>42</v>
      </c>
      <c t="n" r="B16" s="6">
        <v>28858</v>
      </c>
      <c t="n" r="C16" s="6">
        <v>33379</v>
      </c>
    </row>
    <row spans="1:3" r="17">
      <c t="s" r="A17" s="4">
        <v>43</v>
      </c>
      <c t="n" r="B17" s="6">
        <v>10557</v>
      </c>
      <c t="n" r="C17" s="6">
        <v>4279</v>
      </c>
    </row>
    <row spans="1:3" r="18">
      <c t="s" r="A18" s="4">
        <v>44</v>
      </c>
      <c t="n" r="B18" s="6">
        <v>79219</v>
      </c>
      <c t="n" r="C18" s="6">
        <v>84932</v>
      </c>
    </row>
    <row spans="1:3" r="19">
      <c t="s" r="A19" s="4">
        <v>45</v>
      </c>
      <c t="n" r="B19" s="6">
        <v>123634</v>
      </c>
      <c t="n" r="C19" s="6">
        <v>122590</v>
      </c>
    </row>
    <row spans="1:3" r="20">
      <c t="s" r="A20" s="4">
        <v>44</v>
      </c>
      <c t="n" r="B20" s="7">
        <v>51483</v>
      </c>
      <c t="n" r="C20" s="7">
        <v>49939</v>
      </c>
    </row>
    <row spans="1:3" r="21">
      <c t="s" r="A21" s="4">
        <v>46</v>
      </c>
      <c t="s" r="B21" s="4">
        <v>47</v>
      </c>
      <c t="s" r="C21" s="4">
        <v>47</v>
      </c>
    </row>
    <row spans="1:3" r="22">
      <c t="s" r="A22" s="3">
        <v>48</v>
      </c>
    </row>
    <row spans="1:3" r="23">
      <c t="s" r="A23" s="4">
        <v>49</v>
      </c>
      <c t="n" r="B23" s="7">
        <v>241</v>
      </c>
      <c t="n" r="C23" s="7">
        <v>238</v>
      </c>
    </row>
    <row spans="1:3" r="24">
      <c t="s" r="A24" s="4">
        <v>50</v>
      </c>
      <c t="n" r="B24" s="6">
        <v>130537</v>
      </c>
      <c t="n" r="C24" s="6">
        <v>128607</v>
      </c>
    </row>
    <row spans="1:3" r="25">
      <c t="s" r="A25" s="4">
        <v>51</v>
      </c>
      <c t="n" r="B25" s="6">
        <v>-17911</v>
      </c>
      <c t="n" r="C25" s="6">
        <v>-9513</v>
      </c>
    </row>
    <row spans="1:3" r="26">
      <c t="s" r="A26" s="4">
        <v>52</v>
      </c>
      <c t="n" r="B26" s="6">
        <v>697372</v>
      </c>
      <c t="n" r="C26" s="6">
        <v>677086</v>
      </c>
    </row>
    <row spans="1:3" r="27">
      <c t="s" r="A27" s="4">
        <v>53</v>
      </c>
      <c t="n" r="B27" s="6">
        <v>810239</v>
      </c>
      <c t="n" r="C27" s="6">
        <v>796418</v>
      </c>
    </row>
    <row spans="1:3" r="28">
      <c t="s" r="A28" s="4">
        <v>54</v>
      </c>
      <c t="n" r="B28" s="7">
        <v>985356</v>
      </c>
      <c t="n" r="C28" s="7">
        <v>968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0</v>
      </c>
      <c t="s" r="B1" s="2">
        <v>1</v>
      </c>
    </row>
    <row spans="1:2" r="2">
      <c t="s" r="B2" s="2">
        <v>2</v>
      </c>
    </row>
    <row spans="1:2" r="3">
      <c t="s" r="A3" s="3">
        <v>144</v>
      </c>
    </row>
    <row spans="1:2" r="4">
      <c t="s" r="A4" s="4">
        <v>143</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2</v>
      </c>
      <c t="s" r="B1" s="2">
        <v>1</v>
      </c>
    </row>
    <row spans="1:2" r="2">
      <c t="s" r="B2" s="2">
        <v>2</v>
      </c>
    </row>
    <row spans="1:2" r="3">
      <c t="s" r="A3" s="3">
        <v>147</v>
      </c>
    </row>
    <row spans="1:2" r="4">
      <c t="s" r="A4" s="4">
        <v>193</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5</v>
      </c>
      <c t="s" r="B1" s="2">
        <v>1</v>
      </c>
    </row>
    <row spans="1:2" r="2">
      <c t="s" r="B2" s="2">
        <v>2</v>
      </c>
    </row>
    <row spans="1:2" r="3">
      <c t="s" r="A3" s="3">
        <v>151</v>
      </c>
    </row>
    <row spans="1:2" r="4">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54</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203</v>
      </c>
      <c t="s" r="B1" s="2">
        <v>1</v>
      </c>
    </row>
    <row spans="1:2" r="2">
      <c t="s" r="B2" s="2">
        <v>2</v>
      </c>
    </row>
    <row spans="1:2" r="3">
      <c t="s" r="A3" s="3">
        <v>157</v>
      </c>
    </row>
    <row spans="1:2" r="4">
      <c t="s" r="A4" s="4">
        <v>204</v>
      </c>
      <c t="s" r="B4" s="4">
        <v>205</v>
      </c>
    </row>
    <row spans="1:2" r="5">
      <c t="s" r="A5" s="4">
        <v>206</v>
      </c>
      <c t="s" r="B5" s="4">
        <v>207</v>
      </c>
    </row>
    <row spans="1:2" r="6">
      <c t="s" r="A6" s="4">
        <v>208</v>
      </c>
      <c t="s" r="B6" s="4">
        <v>209</v>
      </c>
    </row>
    <row spans="1:2" r="7">
      <c t="s" r="A7" s="4">
        <v>210</v>
      </c>
      <c t="s" r="B7"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12</v>
      </c>
      <c t="s" r="B1" s="2">
        <v>1</v>
      </c>
    </row>
    <row spans="1:2" r="2">
      <c t="s" r="B2" s="2">
        <v>2</v>
      </c>
    </row>
    <row spans="1:2" r="3">
      <c t="s" r="A3" s="3">
        <v>160</v>
      </c>
    </row>
    <row spans="1:2" r="4">
      <c t="s" r="A4" s="4">
        <v>213</v>
      </c>
      <c t="s" r="B4" s="4">
        <v>214</v>
      </c>
    </row>
    <row spans="1:2" r="5">
      <c t="s" r="A5" s="4">
        <v>215</v>
      </c>
      <c t="s" r="B5" s="4">
        <v>216</v>
      </c>
    </row>
    <row spans="1:2" r="6">
      <c t="s" r="A6" s="4">
        <v>217</v>
      </c>
      <c t="s" r="B6"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163</v>
      </c>
    </row>
    <row spans="1:2" r="4">
      <c t="s" r="A4" s="4">
        <v>220</v>
      </c>
      <c t="s" r="B4" s="4">
        <v>221</v>
      </c>
    </row>
    <row spans="1:2" r="5">
      <c t="s" r="A5" s="4">
        <v>222</v>
      </c>
      <c t="s" r="B5" s="4">
        <v>223</v>
      </c>
    </row>
    <row spans="1:2" r="6">
      <c t="s" r="A6" s="4">
        <v>224</v>
      </c>
      <c t="s" r="B6" s="4">
        <v>225</v>
      </c>
    </row>
    <row spans="1:2" r="7">
      <c t="s" r="A7" s="4">
        <v>226</v>
      </c>
      <c t="s" r="B7" s="4">
        <v>227</v>
      </c>
    </row>
    <row spans="1:2" r="8">
      <c t="s" r="A8" s="4">
        <v>228</v>
      </c>
      <c t="s" r="B8" s="4">
        <v>229</v>
      </c>
    </row>
    <row spans="1:2" r="9">
      <c t="s" r="A9" s="4">
        <v>230</v>
      </c>
      <c t="s" r="B9"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5</v>
      </c>
      <c t="s" r="B1" s="2">
        <v>2</v>
      </c>
      <c t="s" r="C1" s="2">
        <v>27</v>
      </c>
    </row>
    <row spans="1:3" r="2">
      <c t="s" r="A2" s="3">
        <v>56</v>
      </c>
    </row>
    <row spans="1:3" r="3">
      <c t="s" r="A3" s="4">
        <v>46</v>
      </c>
      <c t="s" r="B3" s="4">
        <v>47</v>
      </c>
      <c t="s" r="C3" s="4">
        <v>47</v>
      </c>
    </row>
    <row spans="1:3" r="4">
      <c t="s" r="A4" s="4">
        <v>57</v>
      </c>
      <c t="n" r="B4" s="7">
        <v>2733</v>
      </c>
      <c t="n" r="C4" s="7">
        <v>3015</v>
      </c>
    </row>
    <row spans="1:3" r="5">
      <c t="s" r="A5" s="4">
        <v>58</v>
      </c>
      <c t="n" r="B5" s="8">
        <v>0.01</v>
      </c>
      <c t="n" r="C5" s="8">
        <v>0.01</v>
      </c>
    </row>
    <row spans="1:3" r="6">
      <c t="s" r="A6" s="4">
        <v>59</v>
      </c>
      <c t="n" r="B6" s="6">
        <v>500000000</v>
      </c>
      <c t="n" r="C6" s="6">
        <v>500000000</v>
      </c>
    </row>
    <row spans="1:3" r="7">
      <c t="s" r="A7" s="4">
        <v>60</v>
      </c>
      <c t="n" r="B7" s="6">
        <v>24190000</v>
      </c>
      <c t="n" r="C7" s="6">
        <v>239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69</v>
      </c>
    </row>
    <row spans="1:2" r="4">
      <c t="s" r="A4" s="4">
        <v>233</v>
      </c>
      <c t="s" r="B4" s="4">
        <v>234</v>
      </c>
    </row>
    <row spans="1:2" r="5">
      <c t="s" r="A5" s="4">
        <v>235</v>
      </c>
      <c t="s" r="B5" s="4">
        <v>236</v>
      </c>
    </row>
    <row spans="1:2" r="6">
      <c t="s" r="A6" s="4">
        <v>237</v>
      </c>
      <c t="s" r="B6" s="4">
        <v>238</v>
      </c>
    </row>
    <row spans="1:2" r="7">
      <c t="s" r="A7" s="4">
        <v>239</v>
      </c>
      <c t="s" r="B7"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79</v>
      </c>
    </row>
    <row spans="1:2" r="4">
      <c t="s" r="A4" s="4">
        <v>242</v>
      </c>
      <c t="s" r="B4"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4</v>
      </c>
      <c t="s" r="B1" s="2">
        <v>1</v>
      </c>
    </row>
    <row spans="1:2" r="2">
      <c t="s" r="B2" s="2">
        <v>2</v>
      </c>
    </row>
    <row spans="1:2" r="3">
      <c t="s" r="A3" s="3">
        <v>182</v>
      </c>
    </row>
    <row spans="1:2" r="4">
      <c t="s" r="A4" s="4">
        <v>245</v>
      </c>
      <c t="s" r="B4" s="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7</v>
      </c>
      <c t="s" r="B1" s="2">
        <v>1</v>
      </c>
    </row>
    <row spans="1:2" r="2">
      <c t="s" r="B2" s="2">
        <v>2</v>
      </c>
    </row>
    <row spans="1:2" r="3">
      <c t="s" r="A3" s="3">
        <v>188</v>
      </c>
    </row>
    <row spans="1:2" r="4">
      <c t="s" r="A4" s="4">
        <v>248</v>
      </c>
      <c t="s" r="B4" s="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t="s" r="A1" s="1">
        <v>250</v>
      </c>
      <c t="s" r="B1" s="2">
        <v>251</v>
      </c>
    </row>
    <row spans="1:2" r="2">
      <c t="s" r="A2" s="4">
        <v>252</v>
      </c>
    </row>
    <row spans="1:2" r="3">
      <c t="s" r="A3" s="4">
        <v>253</v>
      </c>
      <c t="n" r="B3" s="9">
        <v>-2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54</v>
      </c>
      <c t="s" r="B1" s="2">
        <v>251</v>
      </c>
    </row>
    <row spans="1:2" r="2">
      <c t="s" r="A2" s="3">
        <v>255</v>
      </c>
    </row>
    <row spans="1:2" r="3">
      <c t="s" r="A3" s="4">
        <v>253</v>
      </c>
      <c t="n" r="B3" s="9">
        <v>-28.1</v>
      </c>
    </row>
    <row spans="1:2" r="4">
      <c t="s" r="A4" s="4">
        <v>256</v>
      </c>
      <c t="n" r="B4" s="9">
        <v>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57</v>
      </c>
      <c t="s" r="B1" s="2">
        <v>258</v>
      </c>
      <c t="s" r="C1" s="2">
        <v>259</v>
      </c>
      <c t="s" r="D1" s="2">
        <v>2</v>
      </c>
      <c t="s" r="E1" s="2">
        <v>27</v>
      </c>
    </row>
    <row spans="1:5" r="2">
      <c t="s" r="A2" s="3">
        <v>147</v>
      </c>
    </row>
    <row spans="1:5" r="3">
      <c t="s" r="A3" s="4">
        <v>260</v>
      </c>
      <c t="n" r="D3" s="7">
        <v>400</v>
      </c>
    </row>
    <row spans="1:5" r="4">
      <c t="s" r="A4" s="4">
        <v>36</v>
      </c>
      <c t="n" r="D4" s="7">
        <v>100175</v>
      </c>
      <c t="n" r="E4" s="7">
        <v>101817</v>
      </c>
    </row>
    <row spans="1:5" r="5">
      <c t="s" r="A5" s="4">
        <v>261</v>
      </c>
      <c t="n" r="E5" s="6">
        <v>1300</v>
      </c>
    </row>
    <row spans="1:5" r="6">
      <c t="s" r="A6" s="4">
        <v>262</v>
      </c>
    </row>
    <row spans="1:5" r="7">
      <c t="s" r="A7" s="3">
        <v>147</v>
      </c>
    </row>
    <row spans="1:5" r="8">
      <c t="s" r="A8" s="4">
        <v>263</v>
      </c>
      <c t="n" r="B8" s="7">
        <v>2263</v>
      </c>
    </row>
    <row spans="1:5" r="9">
      <c t="s" r="A9" s="4">
        <v>264</v>
      </c>
      <c t="n" r="B9" s="6">
        <v>2240</v>
      </c>
    </row>
    <row spans="1:5" r="10">
      <c t="s" r="A10" s="4">
        <v>265</v>
      </c>
      <c t="n" r="B10" s="6">
        <v>1132</v>
      </c>
    </row>
    <row spans="1:5" r="11">
      <c t="s" r="A11" s="4">
        <v>266</v>
      </c>
      <c t="n" r="B11" s="6">
        <v>2451</v>
      </c>
    </row>
    <row spans="1:5" r="12">
      <c t="s" r="A12" s="4">
        <v>267</v>
      </c>
      <c t="n" r="B12" s="6">
        <v>-1702</v>
      </c>
    </row>
    <row spans="1:5" r="13">
      <c t="s" r="A13" s="4">
        <v>268</v>
      </c>
      <c t="n" r="B13" s="6">
        <v>-768</v>
      </c>
    </row>
    <row spans="1:5" r="14">
      <c t="s" r="A14" s="4">
        <v>269</v>
      </c>
      <c t="n" r="B14" s="6">
        <v>4300</v>
      </c>
    </row>
    <row spans="1:5" r="15">
      <c t="s" r="A15" s="4">
        <v>270</v>
      </c>
      <c t="n" r="E15" s="6">
        <v>400</v>
      </c>
    </row>
    <row spans="1:5" r="16">
      <c t="s" r="A16" s="4">
        <v>261</v>
      </c>
      <c t="n" r="B16" s="7">
        <v>-1316</v>
      </c>
    </row>
    <row spans="1:5" r="17">
      <c t="s" r="A17" s="4">
        <v>271</v>
      </c>
    </row>
    <row spans="1:5" r="18">
      <c t="s" r="A18" s="3">
        <v>147</v>
      </c>
    </row>
    <row spans="1:5" r="19">
      <c t="s" r="A19" s="4">
        <v>272</v>
      </c>
      <c t="n" r="C19" s="7">
        <v>1048</v>
      </c>
    </row>
    <row spans="1:5" r="20">
      <c t="s" r="A20" s="4">
        <v>36</v>
      </c>
      <c t="n" r="C20" s="6">
        <v>1552</v>
      </c>
    </row>
    <row spans="1:5" r="21">
      <c t="s" r="A21" s="4">
        <v>269</v>
      </c>
      <c t="n" r="C21" s="6">
        <v>5000</v>
      </c>
    </row>
    <row spans="1:5" r="22">
      <c t="s" r="A22" s="4">
        <v>270</v>
      </c>
      <c t="n" r="E22" s="7">
        <v>100</v>
      </c>
    </row>
    <row spans="1:5" r="23">
      <c t="s" r="A23" s="4">
        <v>273</v>
      </c>
    </row>
    <row spans="1:5" r="24">
      <c t="s" r="A24" s="3">
        <v>147</v>
      </c>
    </row>
    <row spans="1:5" r="25">
      <c t="s" r="A25" s="4">
        <v>274</v>
      </c>
      <c t="s" r="E25" s="4">
        <v>275</v>
      </c>
    </row>
    <row spans="1:5" r="26">
      <c t="s" r="A26" s="4">
        <v>276</v>
      </c>
    </row>
    <row spans="1:5" r="27">
      <c t="s" r="A27" s="3">
        <v>147</v>
      </c>
    </row>
    <row spans="1:5" r="28">
      <c t="s" r="A28" s="4">
        <v>274</v>
      </c>
      <c t="s" r="E28" s="4">
        <v>277</v>
      </c>
    </row>
    <row spans="1:5" r="29">
      <c t="s" r="A29" s="4">
        <v>278</v>
      </c>
    </row>
    <row spans="1:5" r="30">
      <c t="s" r="A30" s="3">
        <v>147</v>
      </c>
    </row>
    <row spans="1:5" r="31">
      <c t="s" r="A31" s="4">
        <v>279</v>
      </c>
      <c t="n" r="C31" s="6">
        <v>800</v>
      </c>
    </row>
    <row spans="1:5" r="32">
      <c t="s" r="A32" s="4">
        <v>280</v>
      </c>
    </row>
    <row spans="1:5" r="33">
      <c t="s" r="A33" s="3">
        <v>147</v>
      </c>
    </row>
    <row spans="1:5" r="34">
      <c t="s" r="A34" s="4">
        <v>279</v>
      </c>
      <c t="n" r="C34" s="7">
        <v>1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81</v>
      </c>
      <c t="s" r="C1" s="2">
        <v>2</v>
      </c>
      <c t="s" r="D1" s="2">
        <v>27</v>
      </c>
    </row>
    <row spans="1:4" r="2">
      <c t="s" r="A2" s="4">
        <v>282</v>
      </c>
    </row>
    <row spans="1:4" r="3">
      <c t="s" r="A3" s="3">
        <v>283</v>
      </c>
    </row>
    <row spans="1:4" r="4">
      <c t="s" r="A4" s="4">
        <v>284</v>
      </c>
      <c t="s" r="B4" s="4">
        <v>105</v>
      </c>
      <c t="n" r="C4" s="7">
        <v>14815</v>
      </c>
      <c t="n" r="D4" s="7">
        <v>13891</v>
      </c>
    </row>
    <row spans="1:4" r="5">
      <c t="s" r="A5" s="4">
        <v>285</v>
      </c>
    </row>
    <row spans="1:4" r="6">
      <c t="s" r="A6" s="3">
        <v>283</v>
      </c>
    </row>
    <row spans="1:4" r="7">
      <c t="s" r="A7" s="4">
        <v>286</v>
      </c>
      <c t="n" r="C7" s="6">
        <v>53622</v>
      </c>
      <c t="n" r="D7" s="6">
        <v>38666</v>
      </c>
    </row>
    <row spans="1:4" r="8">
      <c t="s" r="A8" s="4">
        <v>287</v>
      </c>
    </row>
    <row spans="1:4" r="9">
      <c t="s" r="A9" s="3">
        <v>283</v>
      </c>
    </row>
    <row spans="1:4" r="10">
      <c t="s" r="A10" s="4">
        <v>286</v>
      </c>
      <c t="n" r="C10" s="6">
        <v>48622</v>
      </c>
      <c t="n" r="D10" s="6">
        <v>38666</v>
      </c>
    </row>
    <row spans="1:4" r="11">
      <c t="s" r="A11" s="4">
        <v>288</v>
      </c>
    </row>
    <row spans="1:4" r="12">
      <c t="s" r="A12" s="3">
        <v>283</v>
      </c>
    </row>
    <row spans="1:4" r="13">
      <c t="s" r="A13" s="4">
        <v>289</v>
      </c>
      <c t="s" r="B13" s="4">
        <v>111</v>
      </c>
      <c t="n" r="C13" s="6">
        <v>0</v>
      </c>
      <c t="n" r="D13" s="6">
        <v>0</v>
      </c>
    </row>
    <row spans="1:4" r="14">
      <c t="s" r="A14" s="4">
        <v>290</v>
      </c>
    </row>
    <row spans="1:4" r="15">
      <c t="s" r="A15" s="3">
        <v>283</v>
      </c>
    </row>
    <row spans="1:4" r="16">
      <c t="s" r="A16" s="4">
        <v>289</v>
      </c>
      <c t="s" r="B16" s="4">
        <v>111</v>
      </c>
      <c t="n" r="C16" s="6">
        <v>0</v>
      </c>
      <c t="n" r="D16" s="6">
        <v>0</v>
      </c>
    </row>
    <row spans="1:4" r="17">
      <c t="s" r="A17" s="4">
        <v>291</v>
      </c>
    </row>
    <row spans="1:4" r="18">
      <c t="s" r="A18" s="3">
        <v>283</v>
      </c>
    </row>
    <row spans="1:4" r="19">
      <c t="s" r="A19" s="4">
        <v>292</v>
      </c>
      <c t="n" r="C19" s="6">
        <v>-5000</v>
      </c>
    </row>
    <row spans="1:4" r="20">
      <c t="s" r="A20" s="4">
        <v>293</v>
      </c>
    </row>
    <row spans="1:4" r="21">
      <c t="s" r="A21" s="3">
        <v>283</v>
      </c>
    </row>
    <row spans="1:4" r="22">
      <c t="s" r="A22" s="4">
        <v>294</v>
      </c>
      <c t="n" r="C22" s="6">
        <v>21763</v>
      </c>
      <c t="n" r="D22" s="6">
        <v>8297</v>
      </c>
    </row>
    <row spans="1:4" r="23">
      <c t="s" r="A23" s="4">
        <v>295</v>
      </c>
    </row>
    <row spans="1:4" r="24">
      <c t="s" r="A24" s="3">
        <v>283</v>
      </c>
    </row>
    <row spans="1:4" r="25">
      <c t="s" r="A25" s="4">
        <v>296</v>
      </c>
      <c t="s" r="B25" s="4">
        <v>113</v>
      </c>
      <c t="n" r="C25" s="6">
        <v>0</v>
      </c>
      <c t="n" r="D25" s="6">
        <v>0</v>
      </c>
    </row>
    <row spans="1:4" r="26">
      <c t="s" r="A26" s="4">
        <v>297</v>
      </c>
    </row>
    <row spans="1:4" r="27">
      <c t="s" r="A27" s="3">
        <v>283</v>
      </c>
    </row>
    <row spans="1:4" r="28">
      <c t="s" r="A28" s="4">
        <v>296</v>
      </c>
      <c t="s" r="B28" s="4">
        <v>113</v>
      </c>
      <c t="n" r="C28" s="6">
        <v>0</v>
      </c>
      <c t="n" r="D28" s="6">
        <v>0</v>
      </c>
    </row>
    <row spans="1:4" r="29">
      <c t="s" r="A29" s="4">
        <v>298</v>
      </c>
    </row>
    <row spans="1:4" r="30">
      <c t="s" r="A30" s="3">
        <v>283</v>
      </c>
    </row>
    <row spans="1:4" r="31">
      <c t="s" r="A31" s="4">
        <v>296</v>
      </c>
      <c t="s" r="B31" s="4">
        <v>115</v>
      </c>
      <c t="n" r="C31" s="6">
        <v>17044</v>
      </c>
      <c t="n" r="D31" s="6">
        <v>16478</v>
      </c>
    </row>
    <row spans="1:4" r="32">
      <c t="s" r="A32" s="4">
        <v>299</v>
      </c>
    </row>
    <row spans="1:4" r="33">
      <c t="s" r="A33" s="3">
        <v>283</v>
      </c>
    </row>
    <row spans="1:4" r="34">
      <c t="s" r="A34" s="4">
        <v>296</v>
      </c>
      <c t="s" r="B34" s="4">
        <v>113</v>
      </c>
      <c t="n" r="C34" s="6">
        <v>0</v>
      </c>
      <c t="n" r="D34" s="6">
        <v>0</v>
      </c>
    </row>
    <row spans="1:4" r="35">
      <c t="s" r="A35" s="4">
        <v>300</v>
      </c>
    </row>
    <row spans="1:4" r="36">
      <c t="s" r="A36" s="3">
        <v>283</v>
      </c>
    </row>
    <row spans="1:4" r="37">
      <c t="s" r="A37" s="4">
        <v>284</v>
      </c>
      <c t="s" r="B37" s="4">
        <v>105</v>
      </c>
      <c t="n" r="C37" s="6">
        <v>0</v>
      </c>
      <c t="n" r="D37" s="6">
        <v>0</v>
      </c>
    </row>
    <row spans="1:4" r="38">
      <c t="s" r="A38" s="4">
        <v>301</v>
      </c>
    </row>
    <row spans="1:4" r="39">
      <c t="s" r="A39" s="3">
        <v>283</v>
      </c>
    </row>
    <row spans="1:4" r="40">
      <c t="s" r="A40" s="4">
        <v>286</v>
      </c>
      <c t="n" r="C40" s="6">
        <v>188261</v>
      </c>
      <c t="n" r="D40" s="6">
        <v>178688</v>
      </c>
    </row>
    <row spans="1:4" r="41">
      <c t="s" r="A41" s="4">
        <v>302</v>
      </c>
    </row>
    <row spans="1:4" r="42">
      <c t="s" r="A42" s="3">
        <v>283</v>
      </c>
    </row>
    <row spans="1:4" r="43">
      <c t="s" r="A43" s="4">
        <v>286</v>
      </c>
      <c t="n" r="C43" s="6">
        <v>187877</v>
      </c>
      <c t="n" r="D43" s="6">
        <v>178449</v>
      </c>
    </row>
    <row spans="1:4" r="44">
      <c t="s" r="A44" s="4">
        <v>303</v>
      </c>
    </row>
    <row spans="1:4" r="45">
      <c t="s" r="A45" s="3">
        <v>283</v>
      </c>
    </row>
    <row spans="1:4" r="46">
      <c t="s" r="A46" s="4">
        <v>304</v>
      </c>
      <c t="n" r="C46" s="6">
        <v>380</v>
      </c>
      <c t="n" r="D46" s="6">
        <v>239</v>
      </c>
    </row>
    <row spans="1:4" r="47">
      <c t="s" r="A47" s="4">
        <v>305</v>
      </c>
    </row>
    <row spans="1:4" r="48">
      <c t="s" r="A48" s="3">
        <v>283</v>
      </c>
    </row>
    <row spans="1:4" r="49">
      <c t="s" r="A49" s="4">
        <v>306</v>
      </c>
      <c t="n" r="C49" s="6">
        <v>1780</v>
      </c>
      <c t="n" r="D49" s="6">
        <v>217</v>
      </c>
    </row>
    <row spans="1:4" r="50">
      <c t="s" r="A50" s="4">
        <v>307</v>
      </c>
    </row>
    <row spans="1:4" r="51">
      <c t="s" r="A51" s="3">
        <v>283</v>
      </c>
    </row>
    <row spans="1:4" r="52">
      <c t="s" r="A52" s="4">
        <v>289</v>
      </c>
      <c t="s" r="B52" s="4">
        <v>111</v>
      </c>
      <c t="n" r="C52" s="6">
        <v>1780</v>
      </c>
      <c t="n" r="D52" s="6">
        <v>258</v>
      </c>
    </row>
    <row spans="1:4" r="53">
      <c t="s" r="A53" s="4">
        <v>308</v>
      </c>
    </row>
    <row spans="1:4" r="54">
      <c t="s" r="A54" s="3">
        <v>283</v>
      </c>
    </row>
    <row spans="1:4" r="55">
      <c t="s" r="A55" s="4">
        <v>289</v>
      </c>
      <c t="s" r="B55" s="4">
        <v>111</v>
      </c>
      <c t="n" r="C55" s="6">
        <v>-384</v>
      </c>
      <c t="n" r="D55" s="6">
        <v>-239</v>
      </c>
    </row>
    <row spans="1:4" r="56">
      <c t="s" r="A56" s="4">
        <v>309</v>
      </c>
    </row>
    <row spans="1:4" r="57">
      <c t="s" r="A57" s="3">
        <v>283</v>
      </c>
    </row>
    <row spans="1:4" r="58">
      <c t="s" r="A58" s="4">
        <v>304</v>
      </c>
      <c t="n" r="C58" s="6">
        <v>4</v>
      </c>
      <c t="n" r="D58" s="6">
        <v>0</v>
      </c>
    </row>
    <row spans="1:4" r="59">
      <c t="s" r="A59" s="4">
        <v>310</v>
      </c>
    </row>
    <row spans="1:4" r="60">
      <c t="s" r="A60" s="3">
        <v>283</v>
      </c>
    </row>
    <row spans="1:4" r="61">
      <c t="s" r="A61" s="4">
        <v>306</v>
      </c>
      <c t="n" r="C61" s="6">
        <v>0</v>
      </c>
      <c t="n" r="D61" s="6">
        <v>41</v>
      </c>
    </row>
    <row spans="1:4" r="62">
      <c t="s" r="A62" s="4">
        <v>311</v>
      </c>
    </row>
    <row spans="1:4" r="63">
      <c t="s" r="A63" s="3">
        <v>283</v>
      </c>
    </row>
    <row spans="1:4" r="64">
      <c t="s" r="A64" s="4">
        <v>294</v>
      </c>
      <c t="n" r="C64" s="6">
        <v>0</v>
      </c>
      <c t="n" r="D64" s="6">
        <v>0</v>
      </c>
    </row>
    <row spans="1:4" r="65">
      <c t="s" r="A65" s="4">
        <v>312</v>
      </c>
    </row>
    <row spans="1:4" r="66">
      <c t="s" r="A66" s="3">
        <v>283</v>
      </c>
    </row>
    <row spans="1:4" r="67">
      <c t="s" r="A67" s="4">
        <v>296</v>
      </c>
      <c t="s" r="B67" s="4">
        <v>113</v>
      </c>
      <c t="n" r="C67" s="6">
        <v>9497</v>
      </c>
      <c t="n" r="D67" s="6">
        <v>9740</v>
      </c>
    </row>
    <row spans="1:4" r="68">
      <c t="s" r="A68" s="4">
        <v>313</v>
      </c>
    </row>
    <row spans="1:4" r="69">
      <c t="s" r="A69" s="3">
        <v>283</v>
      </c>
    </row>
    <row spans="1:4" r="70">
      <c t="s" r="A70" s="4">
        <v>296</v>
      </c>
      <c t="s" r="B70" s="4">
        <v>113</v>
      </c>
      <c t="n" r="C70" s="6">
        <v>19803</v>
      </c>
      <c t="n" r="D70" s="6">
        <v>17942</v>
      </c>
    </row>
    <row spans="1:4" r="71">
      <c t="s" r="A71" s="4">
        <v>314</v>
      </c>
    </row>
    <row spans="1:4" r="72">
      <c t="s" r="A72" s="3">
        <v>283</v>
      </c>
    </row>
    <row spans="1:4" r="73">
      <c t="s" r="A73" s="4">
        <v>296</v>
      </c>
      <c t="s" r="B73" s="4">
        <v>115</v>
      </c>
      <c t="n" r="C73" s="6">
        <v>0</v>
      </c>
      <c t="n" r="D73" s="6">
        <v>0</v>
      </c>
    </row>
    <row spans="1:4" r="74">
      <c t="s" r="A74" s="4">
        <v>315</v>
      </c>
    </row>
    <row spans="1:4" r="75">
      <c t="s" r="A75" s="3">
        <v>283</v>
      </c>
    </row>
    <row spans="1:4" r="76">
      <c t="s" r="A76" s="4">
        <v>296</v>
      </c>
      <c t="s" r="B76" s="4">
        <v>113</v>
      </c>
      <c t="n" r="C76" s="6">
        <v>147487</v>
      </c>
      <c t="n" r="D76" s="6">
        <v>150748</v>
      </c>
    </row>
    <row spans="1:4" r="77">
      <c t="s" r="A77" s="4">
        <v>316</v>
      </c>
    </row>
    <row spans="1:4" r="78">
      <c t="s" r="A78" s="3">
        <v>283</v>
      </c>
    </row>
    <row spans="1:4" r="79">
      <c t="s" r="A79" s="4">
        <v>284</v>
      </c>
      <c t="s" r="B79" s="4">
        <v>105</v>
      </c>
      <c t="n" r="C79" s="6">
        <v>14815</v>
      </c>
      <c t="n" r="D79" s="6">
        <v>13891</v>
      </c>
    </row>
    <row spans="1:4" r="80">
      <c t="s" r="A80" s="4">
        <v>317</v>
      </c>
    </row>
    <row spans="1:4" r="81">
      <c t="s" r="A81" s="3">
        <v>283</v>
      </c>
    </row>
    <row spans="1:4" r="82">
      <c t="s" r="A82" s="4">
        <v>286</v>
      </c>
      <c t="n" r="C82" s="6">
        <v>241883</v>
      </c>
      <c t="n" r="D82" s="6">
        <v>217354</v>
      </c>
    </row>
    <row spans="1:4" r="83">
      <c t="s" r="A83" s="4">
        <v>318</v>
      </c>
    </row>
    <row spans="1:4" r="84">
      <c t="s" r="A84" s="3">
        <v>283</v>
      </c>
    </row>
    <row spans="1:4" r="85">
      <c t="s" r="A85" s="4">
        <v>286</v>
      </c>
      <c t="n" r="C85" s="6">
        <v>236499</v>
      </c>
      <c t="n" r="D85" s="6">
        <v>217115</v>
      </c>
    </row>
    <row spans="1:4" r="86">
      <c t="s" r="A86" s="4">
        <v>319</v>
      </c>
    </row>
    <row spans="1:4" r="87">
      <c t="s" r="A87" s="3">
        <v>283</v>
      </c>
    </row>
    <row spans="1:4" r="88">
      <c t="s" r="A88" s="4">
        <v>289</v>
      </c>
      <c t="s" r="B88" s="4">
        <v>111</v>
      </c>
      <c t="n" r="C88" s="6">
        <v>1780</v>
      </c>
      <c t="n" r="D88" s="6">
        <v>258</v>
      </c>
    </row>
    <row spans="1:4" r="89">
      <c t="s" r="A89" s="4">
        <v>320</v>
      </c>
    </row>
    <row spans="1:4" r="90">
      <c t="s" r="A90" s="3">
        <v>283</v>
      </c>
    </row>
    <row spans="1:4" r="91">
      <c t="s" r="A91" s="4">
        <v>289</v>
      </c>
      <c t="s" r="B91" s="4">
        <v>111</v>
      </c>
      <c t="n" r="C91" s="6">
        <v>-384</v>
      </c>
      <c t="n" r="D91" s="6">
        <v>-239</v>
      </c>
    </row>
    <row spans="1:4" r="92">
      <c t="s" r="A92" s="4">
        <v>321</v>
      </c>
    </row>
    <row spans="1:4" r="93">
      <c t="s" r="A93" s="3">
        <v>283</v>
      </c>
    </row>
    <row spans="1:4" r="94">
      <c t="s" r="A94" s="4">
        <v>294</v>
      </c>
      <c t="n" r="C94" s="6">
        <v>21763</v>
      </c>
      <c t="n" r="D94" s="6">
        <v>8297</v>
      </c>
    </row>
    <row spans="1:4" r="95">
      <c t="s" r="A95" s="4">
        <v>322</v>
      </c>
    </row>
    <row spans="1:4" r="96">
      <c t="s" r="A96" s="3">
        <v>283</v>
      </c>
    </row>
    <row spans="1:4" r="97">
      <c t="s" r="A97" s="4">
        <v>296</v>
      </c>
      <c t="s" r="B97" s="4">
        <v>113</v>
      </c>
      <c t="n" r="C97" s="6">
        <v>9497</v>
      </c>
      <c t="n" r="D97" s="6">
        <v>9740</v>
      </c>
    </row>
    <row spans="1:4" r="98">
      <c t="s" r="A98" s="4">
        <v>323</v>
      </c>
    </row>
    <row spans="1:4" r="99">
      <c t="s" r="A99" s="3">
        <v>283</v>
      </c>
    </row>
    <row spans="1:4" r="100">
      <c t="s" r="A100" s="4">
        <v>296</v>
      </c>
      <c t="s" r="B100" s="4">
        <v>113</v>
      </c>
      <c t="n" r="C100" s="6">
        <v>19803</v>
      </c>
      <c t="n" r="D100" s="6">
        <v>17942</v>
      </c>
    </row>
    <row spans="1:4" r="101">
      <c t="s" r="A101" s="4">
        <v>324</v>
      </c>
    </row>
    <row spans="1:4" r="102">
      <c t="s" r="A102" s="3">
        <v>283</v>
      </c>
    </row>
    <row spans="1:4" r="103">
      <c t="s" r="A103" s="4">
        <v>296</v>
      </c>
      <c t="s" r="B103" s="4">
        <v>115</v>
      </c>
      <c t="n" r="C103" s="6">
        <v>17044</v>
      </c>
      <c t="n" r="D103" s="6">
        <v>16478</v>
      </c>
    </row>
    <row spans="1:4" r="104">
      <c t="s" r="A104" s="4">
        <v>325</v>
      </c>
    </row>
    <row spans="1:4" r="105">
      <c t="s" r="A105" s="3">
        <v>283</v>
      </c>
    </row>
    <row spans="1:4" r="106">
      <c t="s" r="A106" s="4">
        <v>296</v>
      </c>
      <c t="s" r="B106" s="4">
        <v>113</v>
      </c>
      <c t="n" r="C106" s="6">
        <v>147487</v>
      </c>
      <c t="n" r="D106" s="7">
        <v>150748</v>
      </c>
    </row>
    <row spans="1:4" r="107">
      <c t="s" r="A107" s="4">
        <v>326</v>
      </c>
    </row>
    <row spans="1:4" r="108">
      <c t="s" r="A108" s="3">
        <v>283</v>
      </c>
    </row>
    <row spans="1:4" r="109">
      <c t="s" r="A109" s="4">
        <v>292</v>
      </c>
      <c t="n" r="C109" s="7">
        <v>-5000</v>
      </c>
    </row>
    <row spans="1:4" r="110">
      <c t="n" r="A110"/>
    </row>
    <row spans="1:4" r="111">
      <c t="s" r="A111" s="4">
        <v>105</v>
      </c>
      <c t="s" r="B111" s="4">
        <v>327</v>
      </c>
    </row>
    <row spans="1:4" r="112">
      <c t="s" r="A112" s="4">
        <v>111</v>
      </c>
      <c t="s" r="B112" s="4">
        <v>328</v>
      </c>
    </row>
    <row spans="1:4" r="113">
      <c t="s" r="A113" s="4">
        <v>113</v>
      </c>
      <c t="s" r="B113" s="4">
        <v>329</v>
      </c>
    </row>
    <row spans="1:4" r="114">
      <c t="s" r="A114" s="4">
        <v>115</v>
      </c>
      <c t="s" r="B114" s="4">
        <v>330</v>
      </c>
    </row>
  </sheetData>
  <mergeCells count="6">
    <mergeCell ref="A1:B1"/>
    <mergeCell ref="A110:C110"/>
    <mergeCell ref="B111:C111"/>
    <mergeCell ref="B112:C112"/>
    <mergeCell ref="B113:C113"/>
    <mergeCell ref="B114:C1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331</v>
      </c>
      <c t="s" r="C1" s="2">
        <v>1</v>
      </c>
    </row>
    <row spans="1:5" r="2">
      <c t="s" r="C2" s="2">
        <v>2</v>
      </c>
      <c t="s" r="D2" s="2">
        <v>62</v>
      </c>
      <c t="s" r="E2" s="2">
        <v>27</v>
      </c>
    </row>
    <row spans="1:5" r="3">
      <c t="s" r="A3" s="3">
        <v>332</v>
      </c>
    </row>
    <row spans="1:5" r="4">
      <c t="s" r="A4" s="4">
        <v>333</v>
      </c>
      <c t="n" r="C4" s="7">
        <v>142343</v>
      </c>
      <c t="n" r="E4" s="7">
        <v>130607</v>
      </c>
    </row>
    <row spans="1:5" r="5">
      <c t="s" r="A5" s="4">
        <v>334</v>
      </c>
      <c t="n" r="C5" s="6">
        <v>0</v>
      </c>
      <c t="n" r="E5" s="6">
        <v>0</v>
      </c>
    </row>
    <row spans="1:5" r="6">
      <c t="s" r="A6" s="4">
        <v>335</v>
      </c>
      <c t="n" r="C6" s="6">
        <v>0</v>
      </c>
      <c t="n" r="E6" s="6">
        <v>0</v>
      </c>
    </row>
    <row spans="1:5" r="7">
      <c t="s" r="A7" s="4">
        <v>336</v>
      </c>
      <c t="n" r="C7" s="6">
        <v>142343</v>
      </c>
      <c t="n" r="E7" s="6">
        <v>130607</v>
      </c>
    </row>
    <row spans="1:5" r="8">
      <c t="s" r="A8" s="4">
        <v>337</v>
      </c>
      <c t="n" r="C8" s="6">
        <v>191506</v>
      </c>
      <c t="n" r="E8" s="6">
        <v>192609</v>
      </c>
    </row>
    <row spans="1:5" r="9">
      <c t="s" r="A9" s="4">
        <v>338</v>
      </c>
      <c t="n" r="C9" s="6">
        <v>2585</v>
      </c>
      <c t="n" r="E9" s="6">
        <v>2301</v>
      </c>
    </row>
    <row spans="1:5" r="10">
      <c t="s" r="A10" s="4">
        <v>339</v>
      </c>
      <c t="n" r="C10" s="6">
        <v>-260</v>
      </c>
      <c t="n" r="E10" s="6">
        <v>-2</v>
      </c>
    </row>
    <row spans="1:5" r="11">
      <c t="s" r="A11" s="4">
        <v>340</v>
      </c>
      <c t="n" r="C11" s="6">
        <v>193831</v>
      </c>
      <c t="n" r="E11" s="6">
        <v>194908</v>
      </c>
    </row>
    <row spans="1:5" r="12">
      <c t="s" r="A12" s="3">
        <v>341</v>
      </c>
    </row>
    <row spans="1:5" r="13">
      <c t="s" r="A13" s="4">
        <v>342</v>
      </c>
      <c t="n" r="C13" s="6">
        <v>140303</v>
      </c>
      <c t="n" r="E13" s="6">
        <v>148088</v>
      </c>
    </row>
    <row spans="1:5" r="14">
      <c t="s" r="A14" s="4">
        <v>343</v>
      </c>
      <c t="n" r="C14" s="6">
        <v>140835</v>
      </c>
      <c t="n" r="E14" s="6">
        <v>149100</v>
      </c>
    </row>
    <row spans="1:5" r="15">
      <c t="s" r="A15" s="4">
        <v>344</v>
      </c>
      <c t="s" r="B15" s="4">
        <v>105</v>
      </c>
      <c t="n" r="C15" s="6">
        <v>35934</v>
      </c>
      <c t="n" r="E15" s="6">
        <v>29252</v>
      </c>
    </row>
    <row spans="1:5" r="16">
      <c t="s" r="A16" s="4">
        <v>345</v>
      </c>
      <c t="n" r="C16" s="6">
        <v>15100</v>
      </c>
      <c t="n" r="D16" s="7">
        <v>29600</v>
      </c>
    </row>
    <row spans="1:5" r="17">
      <c t="s" r="A17" s="4">
        <v>346</v>
      </c>
      <c t="s" r="B17" s="4">
        <v>105</v>
      </c>
      <c t="n" r="C17" s="6">
        <v>35952</v>
      </c>
      <c t="n" r="E17" s="6">
        <v>29330</v>
      </c>
    </row>
    <row spans="1:5" r="18">
      <c t="s" r="A18" s="4">
        <v>347</v>
      </c>
    </row>
    <row spans="1:5" r="19">
      <c t="s" r="A19" s="3">
        <v>341</v>
      </c>
    </row>
    <row spans="1:5" r="20">
      <c t="s" r="A20" s="4">
        <v>348</v>
      </c>
      <c t="n" r="C20" s="6">
        <v>100</v>
      </c>
      <c t="n" r="D20" s="7">
        <v>100</v>
      </c>
    </row>
    <row spans="1:5" r="21">
      <c t="s" r="A21" s="4">
        <v>349</v>
      </c>
    </row>
    <row spans="1:5" r="22">
      <c t="s" r="A22" s="3">
        <v>332</v>
      </c>
    </row>
    <row spans="1:5" r="23">
      <c t="s" r="A23" s="4">
        <v>337</v>
      </c>
      <c t="n" r="C23" s="6">
        <v>146996</v>
      </c>
      <c t="n" r="E23" s="6">
        <v>149708</v>
      </c>
    </row>
    <row spans="1:5" r="24">
      <c t="s" r="A24" s="4">
        <v>338</v>
      </c>
      <c t="n" r="C24" s="6">
        <v>706</v>
      </c>
      <c t="n" r="E24" s="6">
        <v>1040</v>
      </c>
    </row>
    <row spans="1:5" r="25">
      <c t="s" r="A25" s="4">
        <v>339</v>
      </c>
      <c t="n" r="C25" s="6">
        <v>-215</v>
      </c>
      <c t="n" r="E25" s="6">
        <v>0</v>
      </c>
    </row>
    <row spans="1:5" r="26">
      <c t="s" r="A26" s="4">
        <v>340</v>
      </c>
      <c t="n" r="C26" s="6">
        <v>147487</v>
      </c>
      <c t="n" r="E26" s="6">
        <v>150748</v>
      </c>
    </row>
    <row spans="1:5" r="27">
      <c t="s" r="A27" s="4">
        <v>350</v>
      </c>
    </row>
    <row spans="1:5" r="28">
      <c t="s" r="A28" s="3">
        <v>332</v>
      </c>
    </row>
    <row spans="1:5" r="29">
      <c t="s" r="A29" s="4">
        <v>337</v>
      </c>
      <c t="n" r="C29" s="6">
        <v>19744</v>
      </c>
      <c t="n" r="E29" s="6">
        <v>17892</v>
      </c>
    </row>
    <row spans="1:5" r="30">
      <c t="s" r="A30" s="4">
        <v>338</v>
      </c>
      <c t="n" r="C30" s="6">
        <v>104</v>
      </c>
      <c t="n" r="E30" s="6">
        <v>52</v>
      </c>
    </row>
    <row spans="1:5" r="31">
      <c t="s" r="A31" s="4">
        <v>339</v>
      </c>
      <c t="n" r="C31" s="6">
        <v>-45</v>
      </c>
      <c t="n" r="E31" s="6">
        <v>-2</v>
      </c>
    </row>
    <row spans="1:5" r="32">
      <c t="s" r="A32" s="4">
        <v>340</v>
      </c>
      <c t="n" r="C32" s="6">
        <v>19803</v>
      </c>
      <c t="n" r="E32" s="6">
        <v>17942</v>
      </c>
    </row>
    <row spans="1:5" r="33">
      <c t="s" r="A33" s="4">
        <v>351</v>
      </c>
    </row>
    <row spans="1:5" r="34">
      <c t="s" r="A34" s="3">
        <v>332</v>
      </c>
    </row>
    <row spans="1:5" r="35">
      <c t="s" r="A35" s="4">
        <v>337</v>
      </c>
      <c t="n" r="C35" s="6">
        <v>15269</v>
      </c>
      <c t="n" r="E35" s="6">
        <v>15269</v>
      </c>
    </row>
    <row spans="1:5" r="36">
      <c t="s" r="A36" s="4">
        <v>338</v>
      </c>
      <c t="n" r="C36" s="6">
        <v>1775</v>
      </c>
      <c t="n" r="E36" s="6">
        <v>1209</v>
      </c>
    </row>
    <row spans="1:5" r="37">
      <c t="s" r="A37" s="4">
        <v>339</v>
      </c>
      <c t="n" r="C37" s="6">
        <v>0</v>
      </c>
      <c t="n" r="E37" s="6">
        <v>0</v>
      </c>
    </row>
    <row spans="1:5" r="38">
      <c t="s" r="A38" s="4">
        <v>340</v>
      </c>
      <c t="n" r="C38" s="6">
        <v>17044</v>
      </c>
      <c t="n" r="E38" s="6">
        <v>16478</v>
      </c>
    </row>
    <row spans="1:5" r="39">
      <c t="s" r="A39" s="4">
        <v>352</v>
      </c>
    </row>
    <row spans="1:5" r="40">
      <c t="s" r="A40" s="3">
        <v>332</v>
      </c>
    </row>
    <row spans="1:5" r="41">
      <c t="s" r="A41" s="4">
        <v>337</v>
      </c>
      <c t="n" r="C41" s="6">
        <v>9497</v>
      </c>
      <c t="n" r="E41" s="6">
        <v>9740</v>
      </c>
    </row>
    <row spans="1:5" r="42">
      <c t="s" r="A42" s="4">
        <v>338</v>
      </c>
      <c t="n" r="C42" s="6">
        <v>0</v>
      </c>
      <c t="n" r="E42" s="6">
        <v>0</v>
      </c>
    </row>
    <row spans="1:5" r="43">
      <c t="s" r="A43" s="4">
        <v>339</v>
      </c>
      <c t="n" r="C43" s="6">
        <v>0</v>
      </c>
      <c t="n" r="E43" s="6">
        <v>0</v>
      </c>
    </row>
    <row spans="1:5" r="44">
      <c t="s" r="A44" s="4">
        <v>340</v>
      </c>
      <c t="n" r="C44" s="7">
        <v>9497</v>
      </c>
      <c t="n" r="E44" s="7">
        <v>9740</v>
      </c>
    </row>
    <row spans="1:5" r="45">
      <c t="n" r="A45"/>
    </row>
    <row spans="1:5" r="46">
      <c t="s" r="A46" s="4">
        <v>105</v>
      </c>
      <c t="s" r="B46" s="4">
        <v>353</v>
      </c>
    </row>
  </sheetData>
  <mergeCells count="4">
    <mergeCell ref="A1:B2"/>
    <mergeCell ref="C1:D1"/>
    <mergeCell ref="A45:D45"/>
    <mergeCell ref="B46:D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4</v>
      </c>
      <c t="s" r="B1" s="2">
        <v>1</v>
      </c>
    </row>
    <row spans="1:3" r="2">
      <c t="s" r="B2" s="2">
        <v>2</v>
      </c>
      <c t="s" r="C2" s="2">
        <v>27</v>
      </c>
    </row>
    <row spans="1:3" r="3">
      <c t="s" r="A3" s="4">
        <v>355</v>
      </c>
    </row>
    <row spans="1:3" r="4">
      <c t="s" r="A4" s="3">
        <v>356</v>
      </c>
    </row>
    <row spans="1:3" r="5">
      <c t="s" r="A5" s="4">
        <v>357</v>
      </c>
      <c t="s" r="B5" s="4">
        <v>358</v>
      </c>
    </row>
    <row spans="1:3" r="6">
      <c t="s" r="A6" s="4">
        <v>359</v>
      </c>
    </row>
    <row spans="1:3" r="7">
      <c t="s" r="A7" s="3">
        <v>356</v>
      </c>
    </row>
    <row spans="1:3" r="8">
      <c t="s" r="A8" s="4">
        <v>357</v>
      </c>
      <c t="s" r="B8" s="4">
        <v>360</v>
      </c>
    </row>
    <row spans="1:3" r="9">
      <c t="s" r="A9" s="4">
        <v>361</v>
      </c>
    </row>
    <row spans="1:3" r="10">
      <c t="s" r="A10" s="3">
        <v>356</v>
      </c>
    </row>
    <row spans="1:3" r="11">
      <c t="s" r="A11" s="4">
        <v>362</v>
      </c>
      <c t="n" r="B11" s="7">
        <v>-56001</v>
      </c>
      <c t="n" r="C11" s="7">
        <v>-52699</v>
      </c>
    </row>
    <row spans="1:3" r="12">
      <c t="s" r="A12" s="4">
        <v>363</v>
      </c>
      <c t="n" r="B12" s="6">
        <v>1500</v>
      </c>
      <c t="n" r="C12" s="6">
        <v>33</v>
      </c>
    </row>
    <row spans="1:3" r="13">
      <c t="s" r="A13" s="4">
        <v>364</v>
      </c>
    </row>
    <row spans="1:3" r="14">
      <c t="s" r="A14" s="3">
        <v>356</v>
      </c>
    </row>
    <row spans="1:3" r="15">
      <c t="s" r="A15" s="4">
        <v>362</v>
      </c>
      <c t="n" r="B15" s="6">
        <v>-2710</v>
      </c>
      <c t="n" r="C15" s="6">
        <v>0</v>
      </c>
    </row>
    <row spans="1:3" r="16">
      <c t="s" r="A16" s="4">
        <v>363</v>
      </c>
      <c t="n" r="B16" s="6">
        <v>19</v>
      </c>
      <c t="n" r="C16" s="6">
        <v>0</v>
      </c>
    </row>
    <row spans="1:3" r="17">
      <c t="s" r="A17" s="4">
        <v>365</v>
      </c>
    </row>
    <row spans="1:3" r="18">
      <c t="s" r="A18" s="3">
        <v>356</v>
      </c>
    </row>
    <row spans="1:3" r="19">
      <c t="s" r="A19" s="4">
        <v>362</v>
      </c>
      <c t="n" r="B19" s="6">
        <v>0</v>
      </c>
      <c t="n" r="C19" s="6">
        <v>-558</v>
      </c>
    </row>
    <row spans="1:3" r="20">
      <c t="s" r="A20" s="4">
        <v>363</v>
      </c>
      <c t="n" r="B20" s="6">
        <v>0</v>
      </c>
      <c t="n" r="C20" s="6">
        <v>8</v>
      </c>
    </row>
    <row spans="1:3" r="21">
      <c t="s" r="A21" s="4">
        <v>366</v>
      </c>
    </row>
    <row spans="1:3" r="22">
      <c t="s" r="A22" s="3">
        <v>356</v>
      </c>
    </row>
    <row spans="1:3" r="23">
      <c t="s" r="A23" s="4">
        <v>362</v>
      </c>
      <c t="n" r="B23" s="6">
        <v>-21743</v>
      </c>
      <c t="n" r="C23" s="6">
        <v>-15804</v>
      </c>
    </row>
    <row spans="1:3" r="24">
      <c t="s" r="A24" s="4">
        <v>363</v>
      </c>
      <c t="n" r="B24" s="6">
        <v>-340</v>
      </c>
      <c t="n" r="C24" s="6">
        <v>-84</v>
      </c>
    </row>
    <row spans="1:3" r="25">
      <c t="s" r="A25" s="4">
        <v>367</v>
      </c>
    </row>
    <row spans="1:3" r="26">
      <c t="s" r="A26" s="3">
        <v>356</v>
      </c>
    </row>
    <row spans="1:3" r="27">
      <c t="s" r="A27" s="4">
        <v>362</v>
      </c>
      <c t="n" r="B27" s="6">
        <v>-901</v>
      </c>
      <c t="n" r="C27" s="6">
        <v>-2093</v>
      </c>
    </row>
    <row spans="1:3" r="28">
      <c t="s" r="A28" s="4">
        <v>363</v>
      </c>
      <c t="n" r="B28" s="6">
        <v>-4</v>
      </c>
      <c t="n" r="C28" s="6">
        <v>41</v>
      </c>
    </row>
    <row spans="1:3" r="29">
      <c t="s" r="A29" s="4">
        <v>368</v>
      </c>
    </row>
    <row spans="1:3" r="30">
      <c t="s" r="A30" s="3">
        <v>356</v>
      </c>
    </row>
    <row spans="1:3" r="31">
      <c t="s" r="A31" s="4">
        <v>362</v>
      </c>
      <c t="n" r="B31" s="6">
        <v>0</v>
      </c>
      <c t="n" r="C31" s="6">
        <v>-253</v>
      </c>
    </row>
    <row spans="1:3" r="32">
      <c t="s" r="A32" s="4">
        <v>363</v>
      </c>
      <c t="n" r="B32" s="6">
        <v>0</v>
      </c>
      <c t="n" r="C32" s="6">
        <v>0</v>
      </c>
    </row>
    <row spans="1:3" r="33">
      <c t="s" r="A33" s="4">
        <v>369</v>
      </c>
    </row>
    <row spans="1:3" r="34">
      <c t="s" r="A34" s="3">
        <v>356</v>
      </c>
    </row>
    <row spans="1:3" r="35">
      <c t="s" r="A35" s="4">
        <v>362</v>
      </c>
      <c t="n" r="B35" s="6">
        <v>-14034</v>
      </c>
      <c t="n" r="C35" s="6">
        <v>-17747</v>
      </c>
    </row>
    <row spans="1:3" r="36">
      <c t="s" r="A36" s="4">
        <v>363</v>
      </c>
      <c t="n" r="B36" s="6">
        <v>131</v>
      </c>
      <c t="n" r="C36" s="6">
        <v>30</v>
      </c>
    </row>
    <row spans="1:3" r="37">
      <c t="s" r="A37" s="4">
        <v>370</v>
      </c>
    </row>
    <row spans="1:3" r="38">
      <c t="s" r="A38" s="3">
        <v>356</v>
      </c>
    </row>
    <row spans="1:3" r="39">
      <c t="s" r="A39" s="4">
        <v>362</v>
      </c>
      <c t="n" r="B39" s="6">
        <v>-9957</v>
      </c>
      <c t="n" r="C39" s="6">
        <v>-10900</v>
      </c>
    </row>
    <row spans="1:3" r="40">
      <c t="s" r="A40" s="4">
        <v>363</v>
      </c>
      <c t="n" r="B40" s="6">
        <v>37</v>
      </c>
      <c t="n" r="C40" s="6">
        <v>-106</v>
      </c>
    </row>
    <row spans="1:3" r="41">
      <c t="s" r="A41" s="4">
        <v>371</v>
      </c>
    </row>
    <row spans="1:3" r="42">
      <c t="s" r="A42" s="3">
        <v>356</v>
      </c>
    </row>
    <row spans="1:3" r="43">
      <c t="s" r="A43" s="4">
        <v>362</v>
      </c>
      <c t="n" r="B43" s="6">
        <v>-5220</v>
      </c>
      <c t="n" r="C43" s="6">
        <v>-3283</v>
      </c>
    </row>
    <row spans="1:3" r="44">
      <c t="s" r="A44" s="4">
        <v>363</v>
      </c>
      <c t="n" r="B44" s="6">
        <v>-30</v>
      </c>
      <c t="n" r="C44" s="6">
        <v>-49</v>
      </c>
    </row>
    <row spans="1:3" r="45">
      <c t="s" r="A45" s="4">
        <v>372</v>
      </c>
    </row>
    <row spans="1:3" r="46">
      <c t="s" r="A46" s="3">
        <v>356</v>
      </c>
    </row>
    <row spans="1:3" r="47">
      <c t="s" r="A47" s="4">
        <v>362</v>
      </c>
      <c t="n" r="B47" s="6">
        <v>-5597</v>
      </c>
      <c t="n" r="C47" s="6">
        <v>-5835</v>
      </c>
    </row>
    <row spans="1:3" r="48">
      <c t="s" r="A48" s="4">
        <v>363</v>
      </c>
      <c t="n" r="B48" s="7">
        <v>83</v>
      </c>
      <c t="n" r="C48" s="7">
        <v>1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v>
      </c>
      <c t="s" r="B1" s="2">
        <v>1</v>
      </c>
    </row>
    <row spans="1:3" r="2">
      <c t="s" r="B2" s="2">
        <v>2</v>
      </c>
      <c t="s" r="C2" s="2">
        <v>62</v>
      </c>
    </row>
    <row spans="1:3" r="3">
      <c t="s" r="A3" s="3">
        <v>63</v>
      </c>
    </row>
    <row spans="1:3" r="4">
      <c t="s" r="A4" s="4">
        <v>64</v>
      </c>
      <c t="n" r="B4" s="7">
        <v>20286</v>
      </c>
      <c t="n" r="C4" s="7">
        <v>17430</v>
      </c>
    </row>
    <row spans="1:3" r="5">
      <c t="s" r="A5" s="3">
        <v>65</v>
      </c>
    </row>
    <row spans="1:3" r="6">
      <c t="s" r="A6" s="4">
        <v>66</v>
      </c>
      <c t="n" r="B6" s="6">
        <v>6385</v>
      </c>
      <c t="n" r="C6" s="6">
        <v>6210</v>
      </c>
    </row>
    <row spans="1:3" r="7">
      <c t="s" r="A7" s="4">
        <v>67</v>
      </c>
      <c t="n" r="B7" s="6">
        <v>2092</v>
      </c>
      <c t="n" r="C7" s="6">
        <v>2180</v>
      </c>
    </row>
    <row spans="1:3" r="8">
      <c t="s" r="A8" s="4">
        <v>68</v>
      </c>
      <c t="n" r="B8" s="6">
        <v>-3492</v>
      </c>
      <c t="n" r="C8" s="6">
        <v>6988</v>
      </c>
    </row>
    <row spans="1:3" r="9">
      <c t="s" r="A9" s="4">
        <v>69</v>
      </c>
      <c t="n" r="B9" s="6">
        <v>3745</v>
      </c>
      <c t="n" r="C9" s="6">
        <v>4390</v>
      </c>
    </row>
    <row spans="1:3" r="10">
      <c t="s" r="A10" s="4">
        <v>70</v>
      </c>
      <c t="n" r="B10" s="6">
        <v>165</v>
      </c>
      <c t="n" r="C10" s="6">
        <v>360</v>
      </c>
    </row>
    <row spans="1:3" r="11">
      <c t="s" r="A11" s="3">
        <v>71</v>
      </c>
    </row>
    <row spans="1:3" r="12">
      <c t="s" r="A12" s="4">
        <v>72</v>
      </c>
      <c t="n" r="B12" s="6">
        <v>-3646</v>
      </c>
      <c t="n" r="C12" s="6">
        <v>2760</v>
      </c>
    </row>
    <row spans="1:3" r="13">
      <c t="s" r="A13" s="4">
        <v>32</v>
      </c>
      <c t="n" r="B13" s="6">
        <v>-3713</v>
      </c>
      <c t="n" r="C13" s="6">
        <v>4715</v>
      </c>
    </row>
    <row spans="1:3" r="14">
      <c t="s" r="A14" s="4">
        <v>33</v>
      </c>
      <c t="n" r="B14" s="6">
        <v>-3551</v>
      </c>
      <c t="n" r="C14" s="6">
        <v>-8650</v>
      </c>
    </row>
    <row spans="1:3" r="15">
      <c t="s" r="A15" s="4">
        <v>38</v>
      </c>
      <c t="n" r="B15" s="6">
        <v>-1047</v>
      </c>
      <c t="n" r="C15" s="6">
        <v>-658</v>
      </c>
    </row>
    <row spans="1:3" r="16">
      <c t="s" r="A16" s="4">
        <v>42</v>
      </c>
      <c t="n" r="B16" s="6">
        <v>-4252</v>
      </c>
      <c t="n" r="C16" s="6">
        <v>-5358</v>
      </c>
    </row>
    <row spans="1:3" r="17">
      <c t="s" r="A17" s="4">
        <v>73</v>
      </c>
      <c t="n" r="B17" s="6">
        <v>4575</v>
      </c>
      <c t="n" r="C17" s="6">
        <v>-7277</v>
      </c>
    </row>
    <row spans="1:3" r="18">
      <c t="s" r="A18" s="4">
        <v>44</v>
      </c>
      <c t="n" r="B18" s="6">
        <v>-5128</v>
      </c>
      <c t="n" r="C18" s="6">
        <v>7145</v>
      </c>
    </row>
    <row spans="1:3" r="19">
      <c t="s" r="A19" s="4">
        <v>74</v>
      </c>
      <c t="n" r="B19" s="6">
        <v>1843</v>
      </c>
      <c t="n" r="C19" s="6">
        <v>816</v>
      </c>
    </row>
    <row spans="1:3" r="20">
      <c t="s" r="A20" s="4">
        <v>75</v>
      </c>
      <c t="n" r="B20" s="6">
        <v>14262</v>
      </c>
      <c t="n" r="C20" s="6">
        <v>31051</v>
      </c>
    </row>
    <row spans="1:3" r="21">
      <c t="s" r="A21" s="3">
        <v>76</v>
      </c>
    </row>
    <row spans="1:3" r="22">
      <c t="s" r="A22" s="4">
        <v>77</v>
      </c>
      <c t="n" r="B22" s="6">
        <v>-4765</v>
      </c>
      <c t="n" r="C22" s="6">
        <v>-5138</v>
      </c>
    </row>
    <row spans="1:3" r="23">
      <c t="s" r="A23" s="4">
        <v>78</v>
      </c>
      <c t="n" r="B23" s="6">
        <v>50</v>
      </c>
      <c t="n" r="C23" s="6">
        <v>568</v>
      </c>
    </row>
    <row spans="1:3" r="24">
      <c t="s" r="A24" s="4">
        <v>79</v>
      </c>
      <c t="n" r="B24" s="6">
        <v>-50151</v>
      </c>
      <c t="n" r="C24" s="6">
        <v>-43780</v>
      </c>
    </row>
    <row spans="1:3" r="25">
      <c t="s" r="A25" s="4">
        <v>80</v>
      </c>
      <c t="n" r="B25" s="6">
        <v>51254</v>
      </c>
      <c t="n" r="C25" s="6">
        <v>77370</v>
      </c>
    </row>
    <row spans="1:3" r="26">
      <c t="s" r="A26" s="4">
        <v>81</v>
      </c>
      <c t="n" r="B26" s="6">
        <v>-3612</v>
      </c>
      <c t="n" r="C26" s="6">
        <v>29020</v>
      </c>
    </row>
    <row spans="1:3" r="27">
      <c t="s" r="A27" s="3">
        <v>82</v>
      </c>
    </row>
    <row spans="1:3" r="28">
      <c t="s" r="A28" s="4">
        <v>83</v>
      </c>
      <c t="n" r="B28" s="6">
        <v>17160</v>
      </c>
      <c t="n" r="C28" s="6">
        <v>11542</v>
      </c>
    </row>
    <row spans="1:3" r="29">
      <c t="s" r="A29" s="4">
        <v>84</v>
      </c>
      <c t="n" r="B29" s="6">
        <v>-12160</v>
      </c>
      <c t="n" r="C29" s="6">
        <v>-11542</v>
      </c>
    </row>
    <row spans="1:3" r="30">
      <c t="s" r="A30" s="4">
        <v>85</v>
      </c>
      <c t="n" r="B30" s="6">
        <v>3521</v>
      </c>
      <c t="n" r="C30" s="6">
        <v>3437</v>
      </c>
    </row>
    <row spans="1:3" r="31">
      <c t="s" r="A31" s="4">
        <v>86</v>
      </c>
      <c t="n" r="B31" s="6">
        <v>0</v>
      </c>
      <c t="n" r="C31" s="6">
        <v>-17298</v>
      </c>
    </row>
    <row spans="1:3" r="32">
      <c t="s" r="A32" s="4">
        <v>87</v>
      </c>
      <c t="n" r="B32" s="6">
        <v>-5317</v>
      </c>
      <c t="n" r="C32" s="6">
        <v>-5200</v>
      </c>
    </row>
    <row spans="1:3" r="33">
      <c t="s" r="A33" s="4">
        <v>88</v>
      </c>
      <c t="n" r="B33" s="6">
        <v>3204</v>
      </c>
      <c t="n" r="C33" s="6">
        <v>-19061</v>
      </c>
    </row>
    <row spans="1:3" r="34">
      <c t="s" r="A34" s="4">
        <v>89</v>
      </c>
      <c t="n" r="B34" s="6">
        <v>-2118</v>
      </c>
      <c t="n" r="C34" s="6">
        <v>-2807</v>
      </c>
    </row>
    <row spans="1:3" r="35">
      <c t="s" r="A35" s="4">
        <v>90</v>
      </c>
      <c t="n" r="B35" s="6">
        <v>11736</v>
      </c>
      <c t="n" r="C35" s="6">
        <v>38203</v>
      </c>
    </row>
    <row spans="1:3" r="36">
      <c t="s" r="A36" s="4">
        <v>91</v>
      </c>
      <c t="n" r="B36" s="6">
        <v>130607</v>
      </c>
      <c t="n" r="C36" s="6">
        <v>91217</v>
      </c>
    </row>
    <row spans="1:3" r="37">
      <c t="s" r="A37" s="4">
        <v>92</v>
      </c>
      <c t="n" r="B37" s="6">
        <v>142343</v>
      </c>
      <c t="n" r="C37" s="6">
        <v>129420</v>
      </c>
    </row>
    <row spans="1:3" r="38">
      <c t="s" r="A38" s="3">
        <v>93</v>
      </c>
    </row>
    <row spans="1:3" r="39">
      <c t="s" r="A39" s="4">
        <v>94</v>
      </c>
      <c t="n" r="B39" s="7">
        <v>1499</v>
      </c>
      <c t="n" r="C39" s="7">
        <v>8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73</v>
      </c>
      <c t="s" r="C1" s="2">
        <v>1</v>
      </c>
    </row>
    <row spans="1:4" r="2">
      <c t="s" r="C2" s="2">
        <v>2</v>
      </c>
      <c t="s" r="D2" s="2">
        <v>62</v>
      </c>
    </row>
    <row spans="1:4" r="3">
      <c t="s" r="A3" s="3">
        <v>374</v>
      </c>
    </row>
    <row spans="1:4" r="4">
      <c t="s" r="A4" s="4">
        <v>375</v>
      </c>
      <c t="n" r="C4" s="7">
        <v>31</v>
      </c>
    </row>
    <row spans="1:4" r="5">
      <c t="s" r="A5" s="4">
        <v>376</v>
      </c>
      <c t="s" r="B5" s="4">
        <v>99</v>
      </c>
      <c t="n" r="C5" s="6">
        <v>-30</v>
      </c>
      <c t="n" r="D5" s="7">
        <v>375</v>
      </c>
    </row>
    <row spans="1:4" r="6">
      <c t="s" r="A6" s="4">
        <v>377</v>
      </c>
    </row>
    <row spans="1:4" r="7">
      <c t="s" r="A7" s="3">
        <v>374</v>
      </c>
    </row>
    <row spans="1:4" r="8">
      <c t="s" r="A8" s="4">
        <v>376</v>
      </c>
      <c t="n" r="C8" s="6">
        <v>0</v>
      </c>
      <c t="n" r="D8" s="6">
        <v>-614</v>
      </c>
    </row>
    <row spans="1:4" r="9">
      <c t="s" r="A9" s="4">
        <v>378</v>
      </c>
    </row>
    <row spans="1:4" r="10">
      <c t="s" r="A10" s="3">
        <v>374</v>
      </c>
    </row>
    <row spans="1:4" r="11">
      <c t="s" r="A11" s="4">
        <v>376</v>
      </c>
      <c t="n" r="C11" s="6">
        <v>0</v>
      </c>
      <c t="n" r="D11" s="6">
        <v>300</v>
      </c>
    </row>
    <row spans="1:4" r="12">
      <c t="s" r="A12" s="4">
        <v>379</v>
      </c>
    </row>
    <row spans="1:4" r="13">
      <c t="s" r="A13" s="3">
        <v>374</v>
      </c>
    </row>
    <row spans="1:4" r="14">
      <c t="s" r="A14" s="4">
        <v>376</v>
      </c>
      <c t="n" r="C14" s="6">
        <v>-29</v>
      </c>
      <c t="n" r="D14" s="6">
        <v>35</v>
      </c>
    </row>
    <row spans="1:4" r="15">
      <c t="s" r="A15" s="4">
        <v>380</v>
      </c>
    </row>
    <row spans="1:4" r="16">
      <c t="s" r="A16" s="3">
        <v>374</v>
      </c>
    </row>
    <row spans="1:4" r="17">
      <c t="s" r="A17" s="4">
        <v>376</v>
      </c>
      <c t="n" r="C17" s="6">
        <v>-2331</v>
      </c>
      <c t="n" r="D17" s="6">
        <v>-712</v>
      </c>
    </row>
    <row spans="1:4" r="18">
      <c t="s" r="A18" s="4">
        <v>381</v>
      </c>
    </row>
    <row spans="1:4" r="19">
      <c t="s" r="A19" s="3">
        <v>374</v>
      </c>
    </row>
    <row spans="1:4" r="20">
      <c t="s" r="A20" s="4">
        <v>376</v>
      </c>
      <c t="n" r="C20" s="7">
        <v>-30</v>
      </c>
      <c t="n" r="D20" s="7">
        <v>375</v>
      </c>
    </row>
    <row spans="1:4" r="21">
      <c t="n" r="A21"/>
    </row>
    <row spans="1:4" r="22">
      <c t="s" r="A22" s="4">
        <v>105</v>
      </c>
      <c t="s" r="B22" s="4">
        <v>110</v>
      </c>
    </row>
    <row spans="1:4" r="23">
      <c t="s" r="A23" s="4">
        <v>111</v>
      </c>
      <c t="s" r="B23" s="4">
        <v>114</v>
      </c>
    </row>
  </sheetData>
  <mergeCells count="5">
    <mergeCell ref="A1:B2"/>
    <mergeCell ref="C1:D1"/>
    <mergeCell ref="A21:C21"/>
    <mergeCell ref="B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82</v>
      </c>
      <c t="s" r="C1" s="2">
        <v>2</v>
      </c>
      <c t="s" r="D1" s="2">
        <v>27</v>
      </c>
    </row>
    <row spans="1:4" r="2">
      <c t="s" r="A2" s="3">
        <v>383</v>
      </c>
    </row>
    <row spans="1:4" r="3">
      <c t="s" r="A3" s="4">
        <v>384</v>
      </c>
      <c t="n" r="C3" s="7">
        <v>1780</v>
      </c>
      <c t="n" r="D3" s="7">
        <v>258</v>
      </c>
    </row>
    <row spans="1:4" r="4">
      <c t="s" r="A4" s="4">
        <v>385</v>
      </c>
      <c t="n" r="C4" s="6">
        <v>0</v>
      </c>
      <c t="n" r="D4" s="6">
        <v>0</v>
      </c>
    </row>
    <row spans="1:4" r="5">
      <c t="s" r="A5" s="4">
        <v>386</v>
      </c>
      <c t="n" r="C5" s="6">
        <v>1780</v>
      </c>
      <c t="n" r="D5" s="6">
        <v>258</v>
      </c>
    </row>
    <row spans="1:4" r="6">
      <c t="s" r="A6" s="4">
        <v>387</v>
      </c>
      <c t="s" r="B6" s="4">
        <v>105</v>
      </c>
      <c t="n" r="C6" s="6">
        <v>-384</v>
      </c>
      <c t="n" r="D6" s="6">
        <v>-116</v>
      </c>
    </row>
    <row spans="1:4" r="7">
      <c t="s" r="A7" s="4">
        <v>388</v>
      </c>
      <c t="n" r="C7" s="6">
        <v>0</v>
      </c>
      <c t="n" r="D7" s="6">
        <v>0</v>
      </c>
    </row>
    <row spans="1:4" r="8">
      <c t="s" r="A8" s="4">
        <v>389</v>
      </c>
      <c t="n" r="C8" s="7">
        <v>1396</v>
      </c>
      <c t="n" r="D8" s="7">
        <v>142</v>
      </c>
    </row>
    <row spans="1:4" r="9">
      <c t="n" r="A9"/>
    </row>
    <row spans="1:4" r="10">
      <c t="s" r="A10" s="4">
        <v>105</v>
      </c>
      <c t="s" r="B10" s="4">
        <v>390</v>
      </c>
    </row>
  </sheetData>
  <mergeCells count="3">
    <mergeCell ref="A1:B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91</v>
      </c>
      <c t="s" r="C1" s="2">
        <v>2</v>
      </c>
      <c t="s" r="D1" s="2">
        <v>27</v>
      </c>
    </row>
    <row spans="1:4" r="2">
      <c t="s" r="A2" s="3">
        <v>392</v>
      </c>
    </row>
    <row spans="1:4" r="3">
      <c t="s" r="A3" s="4">
        <v>385</v>
      </c>
      <c t="n" r="C3" s="7">
        <v>-384</v>
      </c>
      <c t="n" r="D3" s="7">
        <v>-239</v>
      </c>
    </row>
    <row spans="1:4" r="4">
      <c t="s" r="A4" s="4">
        <v>384</v>
      </c>
      <c t="n" r="C4" s="6">
        <v>0</v>
      </c>
      <c t="n" r="D4" s="6">
        <v>0</v>
      </c>
    </row>
    <row spans="1:4" r="5">
      <c t="s" r="A5" s="4">
        <v>393</v>
      </c>
      <c t="n" r="C5" s="6">
        <v>-384</v>
      </c>
      <c t="n" r="D5" s="6">
        <v>-239</v>
      </c>
    </row>
    <row spans="1:4" r="6">
      <c t="s" r="A6" s="4">
        <v>394</v>
      </c>
      <c t="s" r="B6" s="4">
        <v>105</v>
      </c>
      <c t="n" r="C6" s="6">
        <v>384</v>
      </c>
      <c t="n" r="D6" s="6">
        <v>116</v>
      </c>
    </row>
    <row spans="1:4" r="7">
      <c t="s" r="A7" s="4">
        <v>388</v>
      </c>
      <c t="n" r="C7" s="6">
        <v>0</v>
      </c>
      <c t="n" r="D7" s="6">
        <v>0</v>
      </c>
    </row>
    <row spans="1:4" r="8">
      <c t="s" r="A8" s="4">
        <v>395</v>
      </c>
      <c t="n" r="C8" s="7">
        <v>0</v>
      </c>
      <c t="n" r="D8" s="7">
        <v>-123</v>
      </c>
    </row>
    <row spans="1:4" r="9">
      <c t="n" r="A9"/>
    </row>
    <row spans="1:4" r="10">
      <c t="s" r="A10" s="4">
        <v>105</v>
      </c>
      <c t="s" r="B10" s="4">
        <v>396</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spans="1:2" r="1">
      <c t="s" r="A1" s="1">
        <v>397</v>
      </c>
      <c t="s" r="B1" s="2">
        <v>1</v>
      </c>
    </row>
    <row spans="1:2" r="2">
      <c t="s" r="B2" s="2">
        <v>251</v>
      </c>
    </row>
    <row spans="1:2" r="3">
      <c t="s" r="A3" s="3">
        <v>398</v>
      </c>
    </row>
    <row spans="1:2" r="4">
      <c t="s" r="A4" s="4">
        <v>399</v>
      </c>
      <c t="n" r="B4" s="7">
        <v>101817</v>
      </c>
    </row>
    <row spans="1:2" r="5">
      <c t="s" r="A5" s="4">
        <v>400</v>
      </c>
      <c t="n" r="B5" s="6">
        <v>-1642</v>
      </c>
    </row>
    <row spans="1:2" r="6">
      <c t="s" r="A6" s="4">
        <v>401</v>
      </c>
      <c t="n" r="B6" s="6">
        <v>100175</v>
      </c>
    </row>
    <row spans="1:2" r="7">
      <c t="s" r="A7" s="4">
        <v>402</v>
      </c>
    </row>
    <row spans="1:2" r="8">
      <c t="s" r="A8" s="3">
        <v>398</v>
      </c>
    </row>
    <row spans="1:2" r="9">
      <c t="s" r="A9" s="4">
        <v>399</v>
      </c>
      <c t="n" r="B9" s="6">
        <v>6363</v>
      </c>
    </row>
    <row spans="1:2" r="10">
      <c t="s" r="A10" s="4">
        <v>400</v>
      </c>
      <c t="n" r="B10" s="6">
        <v>0</v>
      </c>
    </row>
    <row spans="1:2" r="11">
      <c t="s" r="A11" s="4">
        <v>401</v>
      </c>
      <c t="n" r="B11" s="6">
        <v>6363</v>
      </c>
    </row>
    <row spans="1:2" r="12">
      <c t="s" r="A12" s="4">
        <v>403</v>
      </c>
    </row>
    <row spans="1:2" r="13">
      <c t="s" r="A13" s="3">
        <v>398</v>
      </c>
    </row>
    <row spans="1:2" r="14">
      <c t="s" r="A14" s="4">
        <v>399</v>
      </c>
      <c t="n" r="B14" s="6">
        <v>95454</v>
      </c>
    </row>
    <row spans="1:2" r="15">
      <c t="s" r="A15" s="4">
        <v>400</v>
      </c>
      <c t="n" r="B15" s="6">
        <v>-1642</v>
      </c>
    </row>
    <row spans="1:2" r="16">
      <c t="s" r="A16" s="4">
        <v>401</v>
      </c>
      <c t="n" r="B16" s="7">
        <v>938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4</v>
      </c>
      <c t="s" r="B1" s="2">
        <v>1</v>
      </c>
    </row>
    <row spans="1:4" r="2">
      <c t="s" r="B2" s="2">
        <v>2</v>
      </c>
      <c t="s" r="C2" s="2">
        <v>62</v>
      </c>
      <c t="s" r="D2" s="2">
        <v>27</v>
      </c>
    </row>
    <row spans="1:4" r="3">
      <c t="s" r="A3" s="3">
        <v>405</v>
      </c>
    </row>
    <row spans="1:4" r="4">
      <c t="s" r="A4" s="4">
        <v>406</v>
      </c>
      <c t="n" r="B4" s="7">
        <v>86958</v>
      </c>
      <c t="n" r="D4" s="7">
        <v>88238</v>
      </c>
    </row>
    <row spans="1:4" r="5">
      <c t="s" r="A5" s="4">
        <v>407</v>
      </c>
      <c t="n" r="B5" s="6">
        <v>-66888</v>
      </c>
      <c t="n" r="D5" s="6">
        <v>-65462</v>
      </c>
    </row>
    <row spans="1:4" r="6">
      <c t="s" r="A6" s="4">
        <v>408</v>
      </c>
      <c t="n" r="B6" s="6">
        <v>20070</v>
      </c>
      <c t="n" r="D6" s="6">
        <v>22776</v>
      </c>
    </row>
    <row spans="1:4" r="7">
      <c t="s" r="A7" s="4">
        <v>409</v>
      </c>
      <c t="n" r="B7" s="6">
        <v>2092</v>
      </c>
      <c t="n" r="C7" s="7">
        <v>2180</v>
      </c>
    </row>
    <row spans="1:4" r="8">
      <c t="s" r="A8" s="3">
        <v>410</v>
      </c>
    </row>
    <row spans="1:4" r="9">
      <c t="s" r="A9" s="4">
        <v>411</v>
      </c>
      <c t="n" r="B9" s="6">
        <v>5892</v>
      </c>
    </row>
    <row spans="1:4" r="10">
      <c t="n" r="A10" s="6">
        <v>2017</v>
      </c>
      <c t="n" r="B10" s="6">
        <v>6902</v>
      </c>
    </row>
    <row spans="1:4" r="11">
      <c t="n" r="A11" s="6">
        <v>2018</v>
      </c>
      <c t="n" r="B11" s="6">
        <v>4247</v>
      </c>
    </row>
    <row spans="1:4" r="12">
      <c t="n" r="A12" s="6">
        <v>2019</v>
      </c>
      <c t="n" r="B12" s="6">
        <v>2190</v>
      </c>
    </row>
    <row spans="1:4" r="13">
      <c t="n" r="A13" s="6">
        <v>2020</v>
      </c>
      <c t="n" r="B13" s="6">
        <v>684</v>
      </c>
    </row>
    <row spans="1:4" r="14">
      <c t="n" r="A14" s="6">
        <v>2021</v>
      </c>
      <c t="n" r="B14" s="6">
        <v>52</v>
      </c>
    </row>
    <row spans="1:4" r="15">
      <c t="s" r="A15" s="4">
        <v>412</v>
      </c>
      <c t="n" r="B15" s="6">
        <v>103</v>
      </c>
    </row>
    <row spans="1:4" r="16">
      <c t="s" r="A16" s="4">
        <v>408</v>
      </c>
      <c t="n" r="B16" s="6">
        <v>20070</v>
      </c>
      <c t="n" r="D16" s="6">
        <v>22776</v>
      </c>
    </row>
    <row spans="1:4" r="17">
      <c t="s" r="A17" s="4">
        <v>413</v>
      </c>
    </row>
    <row spans="1:4" r="18">
      <c t="s" r="A18" s="3">
        <v>405</v>
      </c>
    </row>
    <row spans="1:4" r="19">
      <c t="s" r="A19" s="4">
        <v>406</v>
      </c>
      <c t="n" r="B19" s="6">
        <v>70402</v>
      </c>
      <c t="n" r="D19" s="6">
        <v>71365</v>
      </c>
    </row>
    <row spans="1:4" r="20">
      <c t="s" r="A20" s="4">
        <v>407</v>
      </c>
      <c t="n" r="B20" s="6">
        <v>-56517</v>
      </c>
      <c t="n" r="D20" s="6">
        <v>-55452</v>
      </c>
    </row>
    <row spans="1:4" r="21">
      <c t="s" r="A21" s="4">
        <v>408</v>
      </c>
      <c t="n" r="B21" s="6">
        <v>13885</v>
      </c>
      <c t="n" r="D21" s="6">
        <v>15913</v>
      </c>
    </row>
    <row spans="1:4" r="22">
      <c t="s" r="A22" s="3">
        <v>410</v>
      </c>
    </row>
    <row spans="1:4" r="23">
      <c t="s" r="A23" s="4">
        <v>408</v>
      </c>
      <c t="n" r="B23" s="6">
        <v>13885</v>
      </c>
      <c t="n" r="D23" s="6">
        <v>15913</v>
      </c>
    </row>
    <row spans="1:4" r="24">
      <c t="s" r="A24" s="4">
        <v>414</v>
      </c>
    </row>
    <row spans="1:4" r="25">
      <c t="s" r="A25" s="3">
        <v>405</v>
      </c>
    </row>
    <row spans="1:4" r="26">
      <c t="s" r="A26" s="4">
        <v>406</v>
      </c>
      <c t="n" r="B26" s="6">
        <v>15803</v>
      </c>
      <c t="n" r="D26" s="6">
        <v>16099</v>
      </c>
    </row>
    <row spans="1:4" r="27">
      <c t="s" r="A27" s="4">
        <v>407</v>
      </c>
      <c t="n" r="B27" s="6">
        <v>-10027</v>
      </c>
      <c t="n" r="D27" s="6">
        <v>-9661</v>
      </c>
    </row>
    <row spans="1:4" r="28">
      <c t="s" r="A28" s="4">
        <v>408</v>
      </c>
      <c t="n" r="B28" s="6">
        <v>5776</v>
      </c>
      <c t="n" r="D28" s="6">
        <v>6438</v>
      </c>
    </row>
    <row spans="1:4" r="29">
      <c t="s" r="A29" s="3">
        <v>410</v>
      </c>
    </row>
    <row spans="1:4" r="30">
      <c t="s" r="A30" s="4">
        <v>408</v>
      </c>
      <c t="n" r="B30" s="6">
        <v>5776</v>
      </c>
      <c t="n" r="D30" s="6">
        <v>6438</v>
      </c>
    </row>
    <row spans="1:4" r="31">
      <c t="s" r="A31" s="4">
        <v>415</v>
      </c>
    </row>
    <row spans="1:4" r="32">
      <c t="s" r="A32" s="3">
        <v>405</v>
      </c>
    </row>
    <row spans="1:4" r="33">
      <c t="s" r="A33" s="4">
        <v>406</v>
      </c>
      <c t="n" r="B33" s="6">
        <v>390</v>
      </c>
      <c t="n" r="D33" s="6">
        <v>399</v>
      </c>
    </row>
    <row spans="1:4" r="34">
      <c t="s" r="A34" s="4">
        <v>407</v>
      </c>
      <c t="n" r="B34" s="6">
        <v>-344</v>
      </c>
      <c t="n" r="D34" s="6">
        <v>-349</v>
      </c>
    </row>
    <row spans="1:4" r="35">
      <c t="s" r="A35" s="4">
        <v>408</v>
      </c>
      <c t="n" r="B35" s="6">
        <v>46</v>
      </c>
      <c t="n" r="D35" s="6">
        <v>50</v>
      </c>
    </row>
    <row spans="1:4" r="36">
      <c t="s" r="A36" s="3">
        <v>410</v>
      </c>
    </row>
    <row spans="1:4" r="37">
      <c t="s" r="A37" s="4">
        <v>408</v>
      </c>
      <c t="n" r="B37" s="6">
        <v>46</v>
      </c>
      <c t="n" r="D37" s="6">
        <v>50</v>
      </c>
    </row>
    <row spans="1:4" r="38">
      <c t="s" r="A38" s="4">
        <v>416</v>
      </c>
    </row>
    <row spans="1:4" r="39">
      <c t="s" r="A39" s="3">
        <v>405</v>
      </c>
    </row>
    <row spans="1:4" r="40">
      <c t="s" r="A40" s="4">
        <v>406</v>
      </c>
      <c t="n" r="B40" s="6">
        <v>363</v>
      </c>
      <c t="n" r="D40" s="6">
        <v>375</v>
      </c>
    </row>
    <row spans="1:4" r="41">
      <c t="s" r="A41" s="4">
        <v>407</v>
      </c>
      <c t="n" r="B41" s="6">
        <v>0</v>
      </c>
      <c t="n" r="D41" s="6">
        <v>0</v>
      </c>
    </row>
    <row spans="1:4" r="42">
      <c t="s" r="A42" s="4">
        <v>408</v>
      </c>
      <c t="n" r="B42" s="6">
        <v>363</v>
      </c>
      <c t="n" r="D42" s="6">
        <v>375</v>
      </c>
    </row>
    <row spans="1:4" r="43">
      <c t="s" r="A43" s="3">
        <v>410</v>
      </c>
    </row>
    <row spans="1:4" r="44">
      <c t="s" r="A44" s="4">
        <v>408</v>
      </c>
      <c t="n" r="B44" s="6">
        <v>363</v>
      </c>
      <c t="n" r="D44" s="7">
        <v>375</v>
      </c>
    </row>
    <row spans="1:4" r="45">
      <c t="s" r="A45" s="4">
        <v>417</v>
      </c>
    </row>
    <row spans="1:4" r="46">
      <c t="s" r="A46" s="3">
        <v>405</v>
      </c>
    </row>
    <row spans="1:4" r="47">
      <c t="s" r="A47" s="4">
        <v>409</v>
      </c>
      <c t="n" r="B47" s="6">
        <v>1600</v>
      </c>
      <c t="n" r="C47" s="6">
        <v>1700</v>
      </c>
    </row>
    <row spans="1:4" r="48">
      <c t="s" r="A48" s="4">
        <v>418</v>
      </c>
    </row>
    <row spans="1:4" r="49">
      <c t="s" r="A49" s="3">
        <v>405</v>
      </c>
    </row>
    <row spans="1:4" r="50">
      <c t="s" r="A50" s="4">
        <v>409</v>
      </c>
      <c t="n" r="B50" s="7">
        <v>700</v>
      </c>
      <c t="n" r="C50" s="7">
        <v>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419</v>
      </c>
      <c t="s" r="B1" s="2">
        <v>1</v>
      </c>
    </row>
    <row spans="1:6" r="2">
      <c t="s" r="B2" s="2">
        <v>2</v>
      </c>
      <c t="s" r="C2" s="2">
        <v>420</v>
      </c>
      <c t="s" r="D2" s="2">
        <v>62</v>
      </c>
      <c t="s" r="E2" s="2">
        <v>27</v>
      </c>
      <c t="s" r="F2" s="2">
        <v>421</v>
      </c>
    </row>
    <row spans="1:6" r="3">
      <c t="s" r="A3" s="3">
        <v>422</v>
      </c>
    </row>
    <row spans="1:6" r="4">
      <c t="s" r="A4" s="4">
        <v>423</v>
      </c>
      <c t="n" r="B4" s="7">
        <v>49308</v>
      </c>
      <c t="n" r="E4" s="7">
        <v>50182</v>
      </c>
    </row>
    <row spans="1:6" r="5">
      <c t="s" r="A5" s="4">
        <v>424</v>
      </c>
      <c t="n" r="B5" s="6">
        <v>60225</v>
      </c>
      <c t="n" r="E5" s="6">
        <v>56225</v>
      </c>
    </row>
    <row spans="1:6" r="6">
      <c t="s" r="A6" s="4">
        <v>425</v>
      </c>
      <c t="n" r="B6" s="6">
        <v>48473</v>
      </c>
      <c t="n" r="E6" s="6">
        <v>50207</v>
      </c>
    </row>
    <row spans="1:6" r="7">
      <c t="s" r="A7" s="4">
        <v>426</v>
      </c>
      <c t="n" r="B7" s="6">
        <v>158006</v>
      </c>
      <c t="n" r="E7" s="6">
        <v>156614</v>
      </c>
    </row>
    <row spans="1:6" r="8">
      <c t="s" r="A8" s="3">
        <v>427</v>
      </c>
    </row>
    <row spans="1:6" r="9">
      <c t="s" r="A9" s="4">
        <v>428</v>
      </c>
      <c t="n" r="B9" s="6">
        <v>9570</v>
      </c>
      <c t="n" r="E9" s="6">
        <v>8846</v>
      </c>
    </row>
    <row spans="1:6" r="10">
      <c t="s" r="A10" s="4">
        <v>429</v>
      </c>
      <c t="n" r="B10" s="6">
        <v>6844</v>
      </c>
      <c t="n" r="E10" s="6">
        <v>6574</v>
      </c>
    </row>
    <row spans="1:6" r="11">
      <c t="s" r="A11" s="4">
        <v>430</v>
      </c>
      <c t="n" r="B11" s="6">
        <v>16319</v>
      </c>
      <c t="n" r="E11" s="6">
        <v>12874</v>
      </c>
    </row>
    <row spans="1:6" r="12">
      <c t="s" r="A12" s="4">
        <v>431</v>
      </c>
      <c t="n" r="B12" s="6">
        <v>32733</v>
      </c>
      <c t="n" r="E12" s="6">
        <v>28294</v>
      </c>
    </row>
    <row spans="1:6" r="13">
      <c t="s" r="A13" s="3">
        <v>432</v>
      </c>
    </row>
    <row spans="1:6" r="14">
      <c t="s" r="A14" s="4">
        <v>433</v>
      </c>
      <c t="n" r="B14" s="6">
        <v>26202</v>
      </c>
      <c t="n" r="E14" s="6">
        <v>25131</v>
      </c>
    </row>
    <row spans="1:6" r="15">
      <c t="s" r="A15" s="4">
        <v>434</v>
      </c>
      <c t="n" r="B15" s="6">
        <v>64118</v>
      </c>
      <c t="n" r="E15" s="6">
        <v>60254</v>
      </c>
    </row>
    <row spans="1:6" r="16">
      <c t="s" r="A16" s="4">
        <v>38</v>
      </c>
      <c t="n" r="B16" s="6">
        <v>3551</v>
      </c>
      <c t="n" r="E16" s="6">
        <v>3841</v>
      </c>
    </row>
    <row spans="1:6" r="17">
      <c t="s" r="A17" s="4">
        <v>435</v>
      </c>
      <c t="n" r="B17" s="6">
        <v>93871</v>
      </c>
      <c t="n" r="E17" s="6">
        <v>89226</v>
      </c>
    </row>
    <row spans="1:6" r="18">
      <c t="s" r="A18" s="4">
        <v>436</v>
      </c>
      <c t="n" r="F18" s="7">
        <v>2000</v>
      </c>
    </row>
    <row spans="1:6" r="19">
      <c t="s" r="A19" s="4">
        <v>437</v>
      </c>
      <c t="n" r="C19" s="7">
        <v>2000</v>
      </c>
    </row>
    <row spans="1:6" r="20">
      <c t="s" r="A20" s="3">
        <v>438</v>
      </c>
    </row>
    <row spans="1:6" r="21">
      <c t="s" r="A21" s="4">
        <v>439</v>
      </c>
      <c t="n" r="B21" s="6">
        <v>27689</v>
      </c>
      <c t="n" r="E21" s="6">
        <v>35504</v>
      </c>
    </row>
    <row spans="1:6" r="22">
      <c t="s" r="A22" s="4">
        <v>440</v>
      </c>
      <c t="n" r="B22" s="6">
        <v>16805</v>
      </c>
      <c t="n" r="E22" s="6">
        <v>16474</v>
      </c>
    </row>
    <row spans="1:6" r="23">
      <c t="s" r="A23" s="4">
        <v>441</v>
      </c>
      <c t="n" r="B23" s="6">
        <v>14645</v>
      </c>
      <c t="n" r="E23" s="6">
        <v>15308</v>
      </c>
    </row>
    <row spans="1:6" r="24">
      <c t="s" r="A24" s="4">
        <v>442</v>
      </c>
      <c t="n" r="B24" s="6">
        <v>11792</v>
      </c>
      <c t="n" r="E24" s="6">
        <v>10965</v>
      </c>
    </row>
    <row spans="1:6" r="25">
      <c t="s" r="A25" s="4">
        <v>443</v>
      </c>
      <c t="n" r="B25" s="6">
        <v>5687</v>
      </c>
      <c t="n" r="E25" s="6">
        <v>4888</v>
      </c>
    </row>
    <row spans="1:6" r="26">
      <c t="s" r="A26" s="4">
        <v>444</v>
      </c>
      <c t="n" r="B26" s="6">
        <v>2601</v>
      </c>
      <c t="n" r="E26" s="6">
        <v>1793</v>
      </c>
    </row>
    <row spans="1:6" r="27">
      <c t="s" r="A27" s="4">
        <v>445</v>
      </c>
      <c t="n" r="B27" s="6">
        <v>79219</v>
      </c>
      <c t="n" r="E27" s="6">
        <v>84932</v>
      </c>
    </row>
    <row spans="1:6" r="28">
      <c t="s" r="A28" s="3">
        <v>446</v>
      </c>
    </row>
    <row spans="1:6" r="29">
      <c t="s" r="A29" s="4">
        <v>447</v>
      </c>
      <c t="n" r="B29" s="6">
        <v>15308</v>
      </c>
      <c t="n" r="D29" s="7">
        <v>16961</v>
      </c>
    </row>
    <row spans="1:6" r="30">
      <c t="s" r="A30" s="4">
        <v>448</v>
      </c>
      <c t="n" r="B30" s="6">
        <v>4954</v>
      </c>
      <c t="n" r="D30" s="6">
        <v>5608</v>
      </c>
    </row>
    <row spans="1:6" r="31">
      <c t="s" r="A31" s="4">
        <v>449</v>
      </c>
      <c t="n" r="B31" s="6">
        <v>-5390</v>
      </c>
      <c t="n" r="D31" s="6">
        <v>-5135</v>
      </c>
    </row>
    <row spans="1:6" r="32">
      <c t="s" r="A32" s="4">
        <v>450</v>
      </c>
      <c t="n" r="B32" s="6">
        <v>-227</v>
      </c>
      <c t="n" r="D32" s="6">
        <v>-830</v>
      </c>
    </row>
    <row spans="1:6" r="33">
      <c t="s" r="A33" s="4">
        <v>451</v>
      </c>
      <c t="n" r="B33" s="6">
        <v>14645</v>
      </c>
      <c t="n" r="D33" s="7">
        <v>16604</v>
      </c>
    </row>
    <row spans="1:6" r="34">
      <c t="s" r="A34" s="3">
        <v>452</v>
      </c>
    </row>
    <row spans="1:6" r="35">
      <c t="s" r="A35" s="4">
        <v>453</v>
      </c>
      <c t="n" r="B35" s="6">
        <v>7691</v>
      </c>
      <c t="n" r="E35" s="6">
        <v>7651</v>
      </c>
    </row>
    <row spans="1:6" r="36">
      <c t="s" r="A36" s="4">
        <v>454</v>
      </c>
      <c t="n" r="B36" s="6">
        <v>27753</v>
      </c>
      <c t="n" r="E36" s="6">
        <v>26691</v>
      </c>
    </row>
    <row spans="1:6" r="37">
      <c t="s" r="A37" s="4">
        <v>455</v>
      </c>
      <c t="n" r="B37" s="6">
        <v>2754</v>
      </c>
      <c t="n" r="E37" s="6">
        <v>2717</v>
      </c>
    </row>
    <row spans="1:6" r="38">
      <c t="s" r="A38" s="4">
        <v>440</v>
      </c>
      <c t="n" r="B38" s="6">
        <v>3495</v>
      </c>
      <c t="n" r="E38" s="6">
        <v>3149</v>
      </c>
    </row>
    <row spans="1:6" r="39">
      <c t="s" r="A39" s="4">
        <v>456</v>
      </c>
      <c t="n" r="B39" s="6">
        <v>2625</v>
      </c>
      <c t="n" r="E39" s="6">
        <v>2654</v>
      </c>
    </row>
    <row spans="1:6" r="40">
      <c t="s" r="A40" s="4">
        <v>74</v>
      </c>
      <c t="n" r="B40" s="6">
        <v>7165</v>
      </c>
      <c t="n" r="E40" s="6">
        <v>7077</v>
      </c>
    </row>
    <row spans="1:6" r="41">
      <c t="s" r="A41" s="4">
        <v>445</v>
      </c>
      <c t="n" r="B41" s="7">
        <v>51483</v>
      </c>
      <c t="n" r="E41" s="7">
        <v>499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57</v>
      </c>
      <c t="s" r="B1" s="2">
        <v>251</v>
      </c>
    </row>
    <row spans="1:2" r="2">
      <c t="s" r="A2" s="4">
        <v>458</v>
      </c>
    </row>
    <row spans="1:2" r="3">
      <c t="s" r="A3" s="3">
        <v>459</v>
      </c>
    </row>
    <row spans="1:2" r="4">
      <c t="s" r="A4" s="4">
        <v>460</v>
      </c>
      <c t="n" r="B4" s="7">
        <v>12900</v>
      </c>
    </row>
    <row spans="1:2" r="5">
      <c t="s" r="A5" s="4">
        <v>461</v>
      </c>
      <c t="n" r="B5" s="6">
        <v>2900</v>
      </c>
    </row>
    <row spans="1:2" r="6">
      <c t="s" r="A6" s="4">
        <v>326</v>
      </c>
    </row>
    <row spans="1:2" r="7">
      <c t="s" r="A7" s="3">
        <v>459</v>
      </c>
    </row>
    <row spans="1:2" r="8">
      <c t="s" r="A8" s="4">
        <v>292</v>
      </c>
      <c t="n" r="B8" s="6">
        <v>5000</v>
      </c>
    </row>
    <row spans="1:2" r="9">
      <c t="s" r="A9" s="4">
        <v>462</v>
      </c>
      <c t="n" r="B9" s="6">
        <v>1100</v>
      </c>
    </row>
    <row spans="1:2" r="10">
      <c t="s" r="A10" s="4">
        <v>463</v>
      </c>
    </row>
    <row spans="1:2" r="11">
      <c t="s" r="A11" s="3">
        <v>459</v>
      </c>
    </row>
    <row spans="1:2" r="12">
      <c t="s" r="A12" s="4">
        <v>460</v>
      </c>
      <c t="n" r="B12" s="7">
        <v>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4</v>
      </c>
      <c t="s" r="B1" s="2">
        <v>1</v>
      </c>
    </row>
    <row spans="1:3" r="2">
      <c t="s" r="B2" s="2">
        <v>2</v>
      </c>
      <c t="s" r="C2" s="2">
        <v>62</v>
      </c>
    </row>
    <row spans="1:3" r="3">
      <c t="s" r="A3" s="4">
        <v>465</v>
      </c>
    </row>
    <row spans="1:3" r="4">
      <c t="s" r="A4" s="3">
        <v>466</v>
      </c>
    </row>
    <row spans="1:3" r="5">
      <c t="s" r="A5" s="4">
        <v>467</v>
      </c>
      <c t="s" r="B5" s="4">
        <v>275</v>
      </c>
    </row>
    <row spans="1:3" r="6">
      <c t="s" r="A6" s="4">
        <v>468</v>
      </c>
    </row>
    <row spans="1:3" r="7">
      <c t="s" r="A7" s="3">
        <v>466</v>
      </c>
    </row>
    <row spans="1:3" r="8">
      <c t="s" r="A8" s="4">
        <v>467</v>
      </c>
      <c t="s" r="B8" s="4">
        <v>275</v>
      </c>
    </row>
    <row spans="1:3" r="9">
      <c t="s" r="A9" s="4">
        <v>469</v>
      </c>
    </row>
    <row spans="1:3" r="10">
      <c t="s" r="A10" s="3">
        <v>466</v>
      </c>
    </row>
    <row spans="1:3" r="11">
      <c t="s" r="A11" s="4">
        <v>470</v>
      </c>
      <c t="s" r="B11" s="4">
        <v>471</v>
      </c>
      <c t="s" r="C11" s="4">
        <v>471</v>
      </c>
    </row>
    <row spans="1:3" r="12">
      <c t="s" r="A12" s="4">
        <v>472</v>
      </c>
      <c t="s" r="B12" s="4">
        <v>473</v>
      </c>
      <c t="s" r="C12" s="4">
        <v>474</v>
      </c>
    </row>
    <row spans="1:3" r="13">
      <c t="s" r="A13" s="4">
        <v>475</v>
      </c>
      <c t="s" r="B13" s="4">
        <v>476</v>
      </c>
      <c t="s" r="C13" s="4">
        <v>477</v>
      </c>
    </row>
    <row spans="1:3" r="14">
      <c t="s" r="A14" s="4">
        <v>478</v>
      </c>
      <c t="s" r="B14" s="4">
        <v>479</v>
      </c>
      <c t="s" r="C14" s="4">
        <v>479</v>
      </c>
    </row>
    <row spans="1:3" r="15">
      <c t="s" r="A15" s="4">
        <v>480</v>
      </c>
      <c t="n" r="B15" s="8">
        <v>13.27</v>
      </c>
      <c t="n" r="C15" s="8">
        <v>13.97</v>
      </c>
    </row>
    <row spans="1:3" r="16">
      <c t="s" r="A16" s="4">
        <v>481</v>
      </c>
    </row>
    <row spans="1:3" r="17">
      <c t="s" r="A17" s="3">
        <v>466</v>
      </c>
    </row>
    <row spans="1:3" r="18">
      <c t="s" r="A18" s="4">
        <v>472</v>
      </c>
      <c t="s" r="B18" s="4">
        <v>482</v>
      </c>
      <c t="s" r="C18" s="4">
        <v>473</v>
      </c>
    </row>
    <row spans="1:3" r="19">
      <c t="s" r="A19" s="4">
        <v>475</v>
      </c>
      <c t="s" r="B19" s="4">
        <v>483</v>
      </c>
      <c t="s" r="C19" s="4">
        <v>484</v>
      </c>
    </row>
    <row spans="1:3" r="20">
      <c t="s" r="A20" s="4">
        <v>480</v>
      </c>
      <c t="n" r="B20" s="8">
        <v>74.48</v>
      </c>
      <c t="n" r="C20" s="8">
        <v>70.56999999999999</v>
      </c>
    </row>
    <row spans="1:3" r="21">
      <c t="s" r="A21" s="4">
        <v>485</v>
      </c>
    </row>
    <row spans="1:3" r="22">
      <c t="s" r="A22" s="3">
        <v>466</v>
      </c>
    </row>
    <row spans="1:3" r="23">
      <c t="s" r="A23" s="4">
        <v>467</v>
      </c>
      <c t="s" r="B23" s="4">
        <v>2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486</v>
      </c>
      <c t="s" r="B1" s="2">
        <v>1</v>
      </c>
    </row>
    <row spans="1:3" r="2">
      <c t="s" r="B2" s="2">
        <v>2</v>
      </c>
      <c t="s" r="C2" s="2">
        <v>62</v>
      </c>
    </row>
    <row spans="1:3" r="3">
      <c t="s" r="A3" s="3">
        <v>487</v>
      </c>
    </row>
    <row spans="1:3" r="4">
      <c t="s" r="A4" s="4">
        <v>488</v>
      </c>
      <c t="n" r="B4" s="7">
        <v>3394</v>
      </c>
      <c t="n" r="C4" s="7">
        <v>3960</v>
      </c>
    </row>
    <row spans="1:3" r="5">
      <c t="s" r="A5" s="4">
        <v>489</v>
      </c>
      <c t="n" r="B5" s="6">
        <v>600</v>
      </c>
      <c t="n" r="C5" s="6">
        <v>700</v>
      </c>
    </row>
    <row spans="1:3" r="6">
      <c t="s" r="A6" s="4">
        <v>490</v>
      </c>
      <c t="n" r="B6" s="6">
        <v>600</v>
      </c>
      <c t="n" r="C6" s="6">
        <v>600</v>
      </c>
    </row>
    <row spans="1:3" r="7">
      <c t="s" r="A7" s="4">
        <v>491</v>
      </c>
      <c t="n" r="B7" s="6">
        <v>30500</v>
      </c>
    </row>
    <row spans="1:3" r="8">
      <c t="s" r="A8" s="4">
        <v>492</v>
      </c>
      <c t="n" r="B8" s="7">
        <v>2900</v>
      </c>
    </row>
    <row spans="1:3" r="9">
      <c t="s" r="A9" s="4">
        <v>493</v>
      </c>
      <c t="s" r="B9" s="4">
        <v>494</v>
      </c>
    </row>
    <row spans="1:3" r="10">
      <c t="s" r="A10" s="4">
        <v>495</v>
      </c>
    </row>
    <row spans="1:3" r="11">
      <c t="s" r="A11" s="3">
        <v>487</v>
      </c>
    </row>
    <row spans="1:3" r="12">
      <c t="s" r="A12" s="4">
        <v>488</v>
      </c>
      <c t="n" r="B12" s="7">
        <v>605</v>
      </c>
      <c t="n" r="C12" s="6">
        <v>597</v>
      </c>
    </row>
    <row spans="1:3" r="13">
      <c t="s" r="A13" s="4">
        <v>123</v>
      </c>
    </row>
    <row spans="1:3" r="14">
      <c t="s" r="A14" s="3">
        <v>487</v>
      </c>
    </row>
    <row spans="1:3" r="15">
      <c t="s" r="A15" s="4">
        <v>488</v>
      </c>
      <c t="n" r="B15" s="6">
        <v>426</v>
      </c>
      <c t="n" r="C15" s="6">
        <v>330</v>
      </c>
    </row>
    <row spans="1:3" r="16">
      <c t="s" r="A16" s="4">
        <v>124</v>
      </c>
    </row>
    <row spans="1:3" r="17">
      <c t="s" r="A17" s="3">
        <v>487</v>
      </c>
    </row>
    <row spans="1:3" r="18">
      <c t="s" r="A18" s="4">
        <v>488</v>
      </c>
      <c t="n" r="B18" s="6">
        <v>2714</v>
      </c>
      <c t="n" r="C18" s="6">
        <v>3463</v>
      </c>
    </row>
    <row spans="1:3" r="19">
      <c t="s" r="A19" s="4">
        <v>496</v>
      </c>
    </row>
    <row spans="1:3" r="20">
      <c t="s" r="A20" s="3">
        <v>487</v>
      </c>
    </row>
    <row spans="1:3" r="21">
      <c t="s" r="A21" s="4">
        <v>496</v>
      </c>
      <c t="n" r="B21" s="6">
        <v>-351</v>
      </c>
      <c t="n" r="C21" s="6">
        <v>-430</v>
      </c>
    </row>
    <row spans="1:3" r="22">
      <c t="s" r="A22" s="4">
        <v>469</v>
      </c>
    </row>
    <row spans="1:3" r="23">
      <c t="s" r="A23" s="3">
        <v>487</v>
      </c>
    </row>
    <row spans="1:3" r="24">
      <c t="s" r="A24" s="4">
        <v>491</v>
      </c>
      <c t="n" r="B24" s="7">
        <v>600</v>
      </c>
    </row>
    <row spans="1:3" r="25">
      <c t="s" r="A25" s="4">
        <v>493</v>
      </c>
      <c t="s" r="B25" s="4">
        <v>471</v>
      </c>
    </row>
    <row spans="1:3" r="26">
      <c t="s" r="A26" s="4">
        <v>497</v>
      </c>
    </row>
    <row spans="1:3" r="27">
      <c t="s" r="A27" s="3">
        <v>487</v>
      </c>
    </row>
    <row spans="1:3" r="28">
      <c t="s" r="A28" s="4">
        <v>489</v>
      </c>
      <c t="n" r="B28" s="7">
        <v>700</v>
      </c>
      <c t="n" r="C28" s="7">
        <v>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98</v>
      </c>
      <c t="s" r="B1" s="2">
        <v>1</v>
      </c>
    </row>
    <row spans="1:3" r="2">
      <c t="s" r="B2" s="2">
        <v>499</v>
      </c>
    </row>
    <row spans="1:3" r="3">
      <c t="s" r="A3" s="4">
        <v>465</v>
      </c>
    </row>
    <row spans="1:3" r="4">
      <c t="s" r="A4" s="3">
        <v>500</v>
      </c>
    </row>
    <row spans="1:3" r="5">
      <c t="s" r="A5" s="4">
        <v>501</v>
      </c>
      <c t="n" r="B5" s="6">
        <v>394</v>
      </c>
    </row>
    <row spans="1:3" r="6">
      <c t="s" r="A6" s="4">
        <v>502</v>
      </c>
      <c t="n" r="B6" s="8">
        <v>65.17</v>
      </c>
    </row>
    <row spans="1:3" r="7">
      <c t="s" r="A7" s="4">
        <v>503</v>
      </c>
      <c t="n" r="B7" s="6">
        <v>231</v>
      </c>
    </row>
    <row spans="1:3" r="8">
      <c t="s" r="A8" s="4">
        <v>504</v>
      </c>
      <c t="n" r="B8" s="8">
        <v>61.06</v>
      </c>
    </row>
    <row spans="1:3" r="9">
      <c t="s" r="A9" s="4">
        <v>505</v>
      </c>
      <c t="n" r="B9" s="6">
        <v>-168</v>
      </c>
      <c t="s" r="C9" s="4">
        <v>105</v>
      </c>
    </row>
    <row spans="1:3" r="10">
      <c t="s" r="A10" s="4">
        <v>506</v>
      </c>
      <c t="n" r="B10" s="8">
        <v>60.59</v>
      </c>
      <c t="s" r="C10" s="4">
        <v>105</v>
      </c>
    </row>
    <row spans="1:3" r="11">
      <c t="s" r="A11" s="4">
        <v>507</v>
      </c>
      <c t="n" r="B11" s="6">
        <v>-1</v>
      </c>
    </row>
    <row spans="1:3" r="12">
      <c t="s" r="A12" s="4">
        <v>508</v>
      </c>
      <c t="n" r="B12" s="8">
        <v>65.04000000000001</v>
      </c>
    </row>
    <row spans="1:3" r="13">
      <c t="s" r="A13" s="4">
        <v>509</v>
      </c>
      <c t="n" r="B13" s="6">
        <v>456</v>
      </c>
    </row>
    <row spans="1:3" r="14">
      <c t="s" r="A14" s="4">
        <v>510</v>
      </c>
      <c t="n" r="B14" s="8">
        <v>64.78</v>
      </c>
    </row>
    <row spans="1:3" r="15">
      <c t="s" r="A15" s="4">
        <v>481</v>
      </c>
    </row>
    <row spans="1:3" r="16">
      <c t="s" r="A16" s="3">
        <v>500</v>
      </c>
    </row>
    <row spans="1:3" r="17">
      <c t="s" r="A17" s="4">
        <v>501</v>
      </c>
      <c t="n" r="B17" s="6">
        <v>199</v>
      </c>
    </row>
    <row spans="1:3" r="18">
      <c t="s" r="A18" s="4">
        <v>502</v>
      </c>
      <c t="n" r="B18" s="8">
        <v>67.09</v>
      </c>
    </row>
    <row spans="1:3" r="19">
      <c t="s" r="A19" s="4">
        <v>503</v>
      </c>
      <c t="n" r="B19" s="6">
        <v>57</v>
      </c>
    </row>
    <row spans="1:3" r="20">
      <c t="s" r="A20" s="4">
        <v>504</v>
      </c>
      <c t="n" r="B20" s="8">
        <v>74.48</v>
      </c>
    </row>
    <row spans="1:3" r="21">
      <c t="s" r="A21" s="4">
        <v>505</v>
      </c>
      <c t="n" r="B21" s="6">
        <v>-57</v>
      </c>
      <c t="s" r="C21" s="4">
        <v>105</v>
      </c>
    </row>
    <row spans="1:3" r="22">
      <c t="s" r="A22" s="4">
        <v>506</v>
      </c>
      <c t="n" r="B22" s="8">
        <v>48.48</v>
      </c>
      <c t="s" r="C22" s="4">
        <v>105</v>
      </c>
    </row>
    <row spans="1:3" r="23">
      <c t="s" r="A23" s="4">
        <v>507</v>
      </c>
      <c t="n" r="B23" s="6">
        <v>-38</v>
      </c>
    </row>
    <row spans="1:3" r="24">
      <c t="s" r="A24" s="4">
        <v>508</v>
      </c>
      <c t="n" r="B24" s="8">
        <v>48.48</v>
      </c>
    </row>
    <row spans="1:3" r="25">
      <c t="s" r="A25" s="4">
        <v>509</v>
      </c>
      <c t="n" r="B25" s="6">
        <v>161</v>
      </c>
    </row>
    <row spans="1:3" r="26">
      <c t="s" r="A26" s="4">
        <v>510</v>
      </c>
      <c t="n" r="B26" s="8">
        <v>74.09</v>
      </c>
    </row>
    <row spans="1:3" r="27">
      <c t="s" r="A27" s="3">
        <v>511</v>
      </c>
    </row>
    <row spans="1:3" r="28">
      <c t="s" r="A28" s="4">
        <v>512</v>
      </c>
      <c t="s" r="B28" s="4">
        <v>513</v>
      </c>
    </row>
    <row spans="1:3" r="29">
      <c t="s" r="A29" s="4">
        <v>514</v>
      </c>
    </row>
    <row spans="1:3" r="30">
      <c t="s" r="A30" s="3">
        <v>511</v>
      </c>
    </row>
    <row spans="1:3" r="31">
      <c t="s" r="A31" s="4">
        <v>515</v>
      </c>
      <c t="s" r="B31" s="4">
        <v>479</v>
      </c>
    </row>
    <row spans="1:3" r="32">
      <c t="s" r="A32" s="4">
        <v>516</v>
      </c>
    </row>
    <row spans="1:3" r="33">
      <c t="s" r="A33" s="3">
        <v>511</v>
      </c>
    </row>
    <row spans="1:3" r="34">
      <c t="s" r="A34" s="4">
        <v>515</v>
      </c>
      <c t="s" r="B34" s="4">
        <v>517</v>
      </c>
    </row>
    <row spans="1:3" r="35">
      <c t="n" r="A35"/>
    </row>
    <row spans="1:3" r="36">
      <c t="s" r="A36" s="4">
        <v>105</v>
      </c>
      <c t="s" r="B36" s="4">
        <v>518</v>
      </c>
    </row>
  </sheetData>
  <mergeCells count="5">
    <mergeCell ref="A1:A2"/>
    <mergeCell ref="B1:C1"/>
    <mergeCell ref="B2:C2"/>
    <mergeCell ref="A35:C35"/>
    <mergeCell ref="B36:C3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95</v>
      </c>
      <c t="s" r="C1" s="2">
        <v>1</v>
      </c>
    </row>
    <row spans="1:4" r="2">
      <c t="s" r="C2" s="2">
        <v>2</v>
      </c>
      <c t="s" r="D2" s="2">
        <v>62</v>
      </c>
    </row>
    <row spans="1:4" r="3">
      <c t="s" r="A3" s="3">
        <v>96</v>
      </c>
    </row>
    <row spans="1:4" r="4">
      <c t="s" r="A4" s="4">
        <v>64</v>
      </c>
      <c t="n" r="C4" s="7">
        <v>20286</v>
      </c>
      <c t="n" r="D4" s="7">
        <v>17430</v>
      </c>
    </row>
    <row spans="1:4" r="5">
      <c t="s" r="A5" s="3">
        <v>97</v>
      </c>
    </row>
    <row spans="1:4" r="6">
      <c t="s" r="A6" s="4">
        <v>98</v>
      </c>
      <c t="s" r="B6" s="4">
        <v>99</v>
      </c>
      <c t="n" r="C6" s="6">
        <v>-8506</v>
      </c>
      <c t="n" r="D6" s="6">
        <v>-14519</v>
      </c>
    </row>
    <row spans="1:4" r="7">
      <c t="s" r="A7" s="4">
        <v>100</v>
      </c>
      <c t="s" r="B7" s="4">
        <v>101</v>
      </c>
      <c t="n" r="C7" s="6">
        <v>-30</v>
      </c>
      <c t="n" r="D7" s="6">
        <v>375</v>
      </c>
    </row>
    <row spans="1:4" r="8">
      <c t="s" r="A8" s="4">
        <v>102</v>
      </c>
      <c t="s" r="B8" s="4">
        <v>103</v>
      </c>
      <c t="n" r="C8" s="6">
        <v>138</v>
      </c>
      <c t="n" r="D8" s="6">
        <v>-73</v>
      </c>
    </row>
    <row spans="1:4" r="9">
      <c t="s" r="A9" s="4">
        <v>104</v>
      </c>
      <c t="s" r="B9" s="4">
        <v>105</v>
      </c>
      <c t="n" r="C9" s="6">
        <v>-8398</v>
      </c>
      <c t="n" r="D9" s="6">
        <v>-14217</v>
      </c>
    </row>
    <row spans="1:4" r="10">
      <c t="s" r="A10" s="4">
        <v>106</v>
      </c>
      <c t="n" r="C10" s="6">
        <v>11888</v>
      </c>
      <c t="n" r="D10" s="6">
        <v>3213</v>
      </c>
    </row>
    <row spans="1:4" r="11">
      <c t="s" r="A11" s="4">
        <v>107</v>
      </c>
      <c t="n" r="C11" s="6">
        <v>-346</v>
      </c>
      <c t="n" r="D11" s="6">
        <v>-752</v>
      </c>
    </row>
    <row spans="1:4" r="12">
      <c t="s" r="A12" s="4">
        <v>108</v>
      </c>
      <c t="n" r="C12" s="6">
        <v>-18</v>
      </c>
      <c t="n" r="D12" s="6">
        <v>217</v>
      </c>
    </row>
    <row spans="1:4" r="13">
      <c t="s" r="A13" s="4">
        <v>109</v>
      </c>
      <c t="n" r="C13" s="7">
        <v>80</v>
      </c>
      <c t="n" r="D13" s="7">
        <v>-39</v>
      </c>
    </row>
    <row spans="1:4" r="14">
      <c t="n" r="A14"/>
    </row>
    <row spans="1:4" r="15">
      <c t="s" r="A15" s="4">
        <v>105</v>
      </c>
      <c t="s" r="B15" s="4">
        <v>110</v>
      </c>
    </row>
    <row spans="1:4" r="16">
      <c t="s" r="A16" s="4">
        <v>111</v>
      </c>
      <c t="s" r="B16" s="4">
        <v>112</v>
      </c>
    </row>
    <row spans="1:4" r="17">
      <c t="s" r="A17" s="4">
        <v>113</v>
      </c>
      <c t="s" r="B17" s="4">
        <v>114</v>
      </c>
    </row>
    <row spans="1:4" r="18">
      <c t="s" r="A18" s="4">
        <v>115</v>
      </c>
      <c t="s" r="B18" s="4">
        <v>116</v>
      </c>
    </row>
  </sheetData>
  <mergeCells count="7">
    <mergeCell ref="A1:B2"/>
    <mergeCell ref="C1:D1"/>
    <mergeCell ref="A14:C14"/>
    <mergeCell ref="B15:C15"/>
    <mergeCell ref="B16:C16"/>
    <mergeCell ref="B17:C17"/>
    <mergeCell ref="B18:C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9</v>
      </c>
      <c t="s" r="B1" s="2">
        <v>520</v>
      </c>
    </row>
    <row spans="1:3" r="2">
      <c t="s" r="B2" s="2">
        <v>3</v>
      </c>
      <c t="s" r="C2" s="2">
        <v>2</v>
      </c>
    </row>
    <row spans="1:3" r="3">
      <c t="s" r="A3" s="3">
        <v>172</v>
      </c>
    </row>
    <row spans="1:3" r="4">
      <c t="s" r="A4" s="4">
        <v>521</v>
      </c>
      <c t="n" r="C4" s="9">
        <v>1.6</v>
      </c>
    </row>
    <row spans="1:3" r="5">
      <c t="s" r="A5" s="4">
        <v>522</v>
      </c>
    </row>
    <row spans="1:3" r="6">
      <c t="s" r="A6" s="3">
        <v>523</v>
      </c>
    </row>
    <row spans="1:3" r="7">
      <c t="s" r="A7" s="4">
        <v>524</v>
      </c>
      <c t="n" r="B7" s="9">
        <v>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s>
  <sheetData>
    <row spans="1:6" r="1">
      <c t="s" r="A1" s="1">
        <v>525</v>
      </c>
      <c t="s" r="B1" s="2">
        <v>1</v>
      </c>
    </row>
    <row spans="1:6" r="2">
      <c t="s" r="B2" s="2">
        <v>27</v>
      </c>
      <c t="s" r="C2" s="2">
        <v>526</v>
      </c>
      <c t="s" r="D2" s="2">
        <v>62</v>
      </c>
      <c t="s" r="E2" s="2">
        <v>527</v>
      </c>
      <c t="s" r="F2" s="2">
        <v>528</v>
      </c>
    </row>
    <row spans="1:6" r="3">
      <c t="s" r="A3" s="4">
        <v>529</v>
      </c>
    </row>
    <row spans="1:6" r="4">
      <c t="s" r="A4" s="3">
        <v>530</v>
      </c>
    </row>
    <row spans="1:6" r="5">
      <c t="s" r="A5" s="4">
        <v>531</v>
      </c>
      <c t="n" r="C5" s="6">
        <v>133673</v>
      </c>
      <c t="n" r="D5" s="6">
        <v>300441</v>
      </c>
    </row>
    <row spans="1:6" r="6">
      <c t="s" r="A6" s="4">
        <v>532</v>
      </c>
      <c t="n" r="C6" s="8">
        <v>57.66</v>
      </c>
      <c t="n" r="D6" s="8">
        <v>57.55</v>
      </c>
    </row>
    <row spans="1:6" r="7">
      <c t="s" r="A7" s="4">
        <v>533</v>
      </c>
      <c t="n" r="C7" s="9">
        <v>7.7</v>
      </c>
      <c t="n" r="D7" s="9">
        <v>17.3</v>
      </c>
    </row>
    <row spans="1:6" r="8">
      <c t="s" r="A8" s="4">
        <v>534</v>
      </c>
    </row>
    <row spans="1:6" r="9">
      <c t="s" r="A9" s="3">
        <v>530</v>
      </c>
    </row>
    <row spans="1:6" r="10">
      <c t="s" r="A10" s="4">
        <v>535</v>
      </c>
      <c t="n" r="F10" s="7">
        <v>25</v>
      </c>
    </row>
    <row spans="1:6" r="11">
      <c t="s" r="A11" s="4">
        <v>531</v>
      </c>
      <c t="n" r="B11" s="6">
        <v>430675</v>
      </c>
    </row>
    <row spans="1:6" r="12">
      <c t="s" r="A12" s="4">
        <v>532</v>
      </c>
      <c t="n" r="B12" s="8">
        <v>58.05</v>
      </c>
    </row>
    <row spans="1:6" r="13">
      <c t="s" r="A13" s="4">
        <v>533</v>
      </c>
      <c t="n" r="B13" s="7">
        <v>25</v>
      </c>
    </row>
    <row spans="1:6" r="14">
      <c t="s" r="A14" s="4">
        <v>536</v>
      </c>
    </row>
    <row spans="1:6" r="15">
      <c t="s" r="A15" s="3">
        <v>530</v>
      </c>
    </row>
    <row spans="1:6" r="16">
      <c t="s" r="A16" s="4">
        <v>535</v>
      </c>
      <c t="n" r="E16" s="7">
        <v>25</v>
      </c>
    </row>
    <row spans="1:6" r="17">
      <c t="s" r="A17" s="4">
        <v>531</v>
      </c>
      <c t="n" r="B17" s="6">
        <v>437534</v>
      </c>
    </row>
    <row spans="1:6" r="18">
      <c t="s" r="A18" s="4">
        <v>532</v>
      </c>
      <c t="n" r="B18" s="8">
        <v>57.14</v>
      </c>
    </row>
    <row spans="1:6" r="19">
      <c t="s" r="A19" s="4">
        <v>533</v>
      </c>
      <c t="n" r="B19" s="7">
        <v>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537</v>
      </c>
      <c t="s" r="B1" s="2">
        <v>1</v>
      </c>
    </row>
    <row spans="1:3" r="2">
      <c t="s" r="B2" s="2">
        <v>2</v>
      </c>
      <c t="s" r="C2" s="2">
        <v>62</v>
      </c>
    </row>
    <row spans="1:3" r="3">
      <c t="s" r="A3" s="3">
        <v>538</v>
      </c>
    </row>
    <row spans="1:3" r="4">
      <c t="s" r="A4" s="4">
        <v>539</v>
      </c>
      <c t="n" r="B4" s="6">
        <v>23996000</v>
      </c>
      <c t="n" r="C4" s="6">
        <v>24936000</v>
      </c>
    </row>
    <row spans="1:3" r="5">
      <c t="s" r="A5" s="4">
        <v>540</v>
      </c>
      <c t="n" r="B5" s="6">
        <v>240000</v>
      </c>
      <c t="n" r="C5" s="6">
        <v>261000</v>
      </c>
    </row>
    <row spans="1:3" r="6">
      <c t="s" r="A6" s="4">
        <v>541</v>
      </c>
      <c t="n" r="B6" s="6">
        <v>24236000</v>
      </c>
      <c t="n" r="C6" s="6">
        <v>25197000</v>
      </c>
    </row>
    <row spans="1:3" r="7">
      <c t="s" r="A7" s="4">
        <v>64</v>
      </c>
      <c t="n" r="B7" s="7">
        <v>20286</v>
      </c>
      <c t="n" r="C7" s="7">
        <v>17430</v>
      </c>
    </row>
    <row spans="1:3" r="8">
      <c t="s" r="A8" s="4">
        <v>542</v>
      </c>
      <c t="n" r="B8" s="8">
        <v>0.85</v>
      </c>
      <c t="n" r="C8" s="8">
        <v>0.7</v>
      </c>
    </row>
    <row spans="1:3" r="9">
      <c t="s" r="A9" s="4">
        <v>543</v>
      </c>
      <c t="n" r="B9" s="8">
        <v>0.84</v>
      </c>
      <c t="n" r="C9" s="8">
        <v>0.6899999999999999</v>
      </c>
    </row>
    <row spans="1:3" r="10">
      <c t="s" r="A10" s="3">
        <v>544</v>
      </c>
    </row>
    <row spans="1:3" r="11">
      <c t="s" r="A11" s="4">
        <v>545</v>
      </c>
      <c t="n" r="B11" s="6">
        <v>32213</v>
      </c>
      <c t="n" r="C11" s="6">
        <v>1596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546</v>
      </c>
      <c t="s" r="B1" s="2">
        <v>1</v>
      </c>
    </row>
    <row spans="1:3" r="2">
      <c t="s" r="B2" s="2">
        <v>2</v>
      </c>
      <c t="s" r="C2" s="2">
        <v>62</v>
      </c>
    </row>
    <row spans="1:3" r="3">
      <c t="s" r="A3" s="3">
        <v>547</v>
      </c>
    </row>
    <row spans="1:3" r="4">
      <c t="s" r="A4" s="4">
        <v>130</v>
      </c>
      <c t="n" r="B4" s="7">
        <v>-447</v>
      </c>
      <c t="n" r="C4" s="7">
        <v>-770</v>
      </c>
    </row>
    <row spans="1:3" r="5">
      <c t="s" r="A5" s="4">
        <v>548</v>
      </c>
    </row>
    <row spans="1:3" r="6">
      <c t="s" r="A6" s="3">
        <v>547</v>
      </c>
    </row>
    <row spans="1:3" r="7">
      <c t="s" r="A7" s="4">
        <v>548</v>
      </c>
      <c t="n" r="B7" s="6">
        <v>-1322</v>
      </c>
      <c t="n" r="C7" s="6">
        <v>-1161</v>
      </c>
    </row>
    <row spans="1:3" r="8">
      <c t="s" r="A8" s="4">
        <v>549</v>
      </c>
    </row>
    <row spans="1:3" r="9">
      <c t="s" r="A9" s="3">
        <v>547</v>
      </c>
    </row>
    <row spans="1:3" r="10">
      <c t="s" r="A10" s="4">
        <v>550</v>
      </c>
      <c t="n" r="B10" s="6">
        <v>875</v>
      </c>
      <c t="n" r="C10" s="6">
        <v>384</v>
      </c>
    </row>
    <row spans="1:3" r="11">
      <c t="s" r="A11" s="4">
        <v>551</v>
      </c>
    </row>
    <row spans="1:3" r="12">
      <c t="s" r="A12" s="3">
        <v>547</v>
      </c>
    </row>
    <row spans="1:3" r="13">
      <c t="s" r="A13" s="4">
        <v>552</v>
      </c>
      <c t="n" r="B13" s="7">
        <v>0</v>
      </c>
      <c t="n" r="C13" s="7">
        <v>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553</v>
      </c>
      <c t="s" r="B1" s="2">
        <v>1</v>
      </c>
    </row>
    <row spans="1:3" r="2">
      <c t="s" r="B2" s="2">
        <v>2</v>
      </c>
      <c t="s" r="C2" s="2">
        <v>62</v>
      </c>
    </row>
    <row spans="1:3" r="3">
      <c t="s" r="A3" s="3">
        <v>554</v>
      </c>
    </row>
    <row spans="1:3" r="4">
      <c t="s" r="A4" s="4">
        <v>555</v>
      </c>
      <c t="s" r="B4" s="4">
        <v>556</v>
      </c>
      <c t="s" r="C4" s="4">
        <v>557</v>
      </c>
    </row>
    <row spans="1:3" r="5">
      <c t="s" r="A5" s="4">
        <v>558</v>
      </c>
      <c t="s" r="B5" s="4">
        <v>559</v>
      </c>
      <c t="s" r="C5" s="4">
        <v>559</v>
      </c>
    </row>
    <row spans="1:3" r="6">
      <c t="s" r="A6" s="4">
        <v>560</v>
      </c>
      <c t="n" r="B6" s="9">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1</v>
      </c>
      <c t="s" r="B1" s="2">
        <v>1</v>
      </c>
    </row>
    <row spans="1:3" r="2">
      <c t="s" r="B2" s="2">
        <v>2</v>
      </c>
      <c t="s" r="C2" s="2">
        <v>62</v>
      </c>
    </row>
    <row spans="1:3" r="3">
      <c t="s" r="A3" s="3">
        <v>562</v>
      </c>
    </row>
    <row spans="1:3" r="4">
      <c t="s" r="A4" s="4">
        <v>563</v>
      </c>
      <c t="n" r="B4" s="7">
        <v>27283</v>
      </c>
      <c t="n" r="C4" s="7">
        <v>24309</v>
      </c>
    </row>
    <row spans="1:3" r="5">
      <c t="s" r="A5" s="4">
        <v>564</v>
      </c>
      <c t="n" r="B5" s="6">
        <v>-222</v>
      </c>
      <c t="n" r="C5" s="6">
        <v>-685</v>
      </c>
    </row>
    <row spans="1:3" r="6">
      <c t="s" r="A6" s="4">
        <v>565</v>
      </c>
      <c t="n" r="B6" s="6">
        <v>27061</v>
      </c>
      <c t="n" r="C6" s="6">
        <v>23624</v>
      </c>
    </row>
    <row spans="1:3" r="7">
      <c t="s" r="A7" s="4">
        <v>133</v>
      </c>
      <c t="n" r="B7" s="6">
        <v>6775</v>
      </c>
      <c t="n" r="C7" s="6">
        <v>6194</v>
      </c>
    </row>
    <row spans="1:3" r="8">
      <c t="s" r="A8" s="4">
        <v>119</v>
      </c>
      <c t="n" r="B8" s="6">
        <v>190275</v>
      </c>
      <c t="n" r="C8" s="6">
        <v>200615</v>
      </c>
    </row>
    <row spans="1:3" r="9">
      <c t="s" r="A9" s="4">
        <v>64</v>
      </c>
      <c t="n" r="B9" s="6">
        <v>20286</v>
      </c>
      <c t="n" r="C9" s="6">
        <v>17430</v>
      </c>
    </row>
    <row spans="1:3" r="10">
      <c t="s" r="A10" s="4">
        <v>566</v>
      </c>
      <c t="n" r="B10" s="6">
        <v>-222</v>
      </c>
      <c t="n" r="C10" s="6">
        <v>-685</v>
      </c>
    </row>
    <row spans="1:3" r="11">
      <c t="s" r="A11" s="4">
        <v>132</v>
      </c>
      <c t="n" r="B11" s="6">
        <v>27061</v>
      </c>
      <c t="n" r="C11" s="6">
        <v>23624</v>
      </c>
    </row>
    <row spans="1:3" r="12">
      <c t="s" r="A12" s="4">
        <v>403</v>
      </c>
    </row>
    <row spans="1:3" r="13">
      <c t="s" r="A13" s="3">
        <v>562</v>
      </c>
    </row>
    <row spans="1:3" r="14">
      <c t="s" r="A14" s="4">
        <v>119</v>
      </c>
      <c t="n" r="B14" s="6">
        <v>135951</v>
      </c>
      <c t="n" r="C14" s="6">
        <v>145091</v>
      </c>
    </row>
    <row spans="1:3" r="15">
      <c t="s" r="A15" s="4">
        <v>567</v>
      </c>
      <c t="n" r="B15" s="6">
        <v>35795</v>
      </c>
      <c t="n" r="C15" s="6">
        <v>34554</v>
      </c>
    </row>
    <row spans="1:3" r="16">
      <c t="s" r="A16" s="4">
        <v>402</v>
      </c>
    </row>
    <row spans="1:3" r="17">
      <c t="s" r="A17" s="3">
        <v>562</v>
      </c>
    </row>
    <row spans="1:3" r="18">
      <c t="s" r="A18" s="4">
        <v>119</v>
      </c>
      <c t="n" r="B18" s="6">
        <v>54324</v>
      </c>
      <c t="n" r="C18" s="6">
        <v>55524</v>
      </c>
    </row>
    <row spans="1:3" r="19">
      <c t="s" r="A19" s="4">
        <v>567</v>
      </c>
      <c t="n" r="B19" s="6">
        <v>1815</v>
      </c>
      <c t="n" r="C19" s="6">
        <v>703</v>
      </c>
    </row>
    <row spans="1:3" r="20">
      <c t="s" r="A20" s="4">
        <v>568</v>
      </c>
    </row>
    <row spans="1:3" r="21">
      <c t="s" r="A21" s="3">
        <v>562</v>
      </c>
    </row>
    <row spans="1:3" r="22">
      <c t="s" r="A22" s="4">
        <v>567</v>
      </c>
      <c t="n" r="B22" s="7">
        <v>-10327</v>
      </c>
      <c t="n" r="C22" s="7">
        <v>-109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69</v>
      </c>
      <c t="s" r="B1" s="2">
        <v>1</v>
      </c>
    </row>
    <row spans="1:4" r="2">
      <c t="s" r="B2" s="2">
        <v>2</v>
      </c>
      <c t="s" r="C2" s="2">
        <v>62</v>
      </c>
      <c t="s" r="D2" s="2">
        <v>27</v>
      </c>
    </row>
    <row spans="1:4" r="3">
      <c t="s" r="A3" s="3">
        <v>570</v>
      </c>
    </row>
    <row spans="1:4" r="4">
      <c t="s" r="A4" s="4">
        <v>571</v>
      </c>
      <c t="n" r="B4" s="6">
        <v>2</v>
      </c>
    </row>
    <row spans="1:4" r="5">
      <c t="s" r="A5" s="4">
        <v>572</v>
      </c>
      <c t="n" r="B5" s="6">
        <v>2</v>
      </c>
    </row>
    <row spans="1:4" r="6">
      <c t="s" r="A6" s="4">
        <v>573</v>
      </c>
    </row>
    <row spans="1:4" r="7">
      <c t="s" r="A7" s="3">
        <v>570</v>
      </c>
    </row>
    <row spans="1:4" r="8">
      <c t="s" r="A8" s="4">
        <v>574</v>
      </c>
      <c t="s" r="B8" s="4">
        <v>575</v>
      </c>
    </row>
    <row spans="1:4" r="9">
      <c t="s" r="A9" s="4">
        <v>576</v>
      </c>
    </row>
    <row spans="1:4" r="10">
      <c t="s" r="A10" s="3">
        <v>570</v>
      </c>
    </row>
    <row spans="1:4" r="11">
      <c t="s" r="A11" s="4">
        <v>574</v>
      </c>
      <c t="s" r="B11" s="4">
        <v>577</v>
      </c>
      <c t="s" r="C11" s="4">
        <v>578</v>
      </c>
    </row>
    <row spans="1:4" r="12">
      <c t="s" r="A12" s="4">
        <v>579</v>
      </c>
    </row>
    <row spans="1:4" r="13">
      <c t="s" r="A13" s="3">
        <v>570</v>
      </c>
    </row>
    <row spans="1:4" r="14">
      <c t="s" r="A14" s="4">
        <v>580</v>
      </c>
      <c t="s" r="B14" s="4">
        <v>581</v>
      </c>
    </row>
    <row spans="1:4" r="15">
      <c t="s" r="A15" s="4">
        <v>582</v>
      </c>
    </row>
    <row spans="1:4" r="16">
      <c t="s" r="A16" s="3">
        <v>570</v>
      </c>
    </row>
    <row spans="1:4" r="17">
      <c t="s" r="A17" s="4">
        <v>580</v>
      </c>
      <c t="s" r="B17" s="4">
        <v>583</v>
      </c>
      <c t="s" r="D17" s="4">
        <v>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62</v>
      </c>
    </row>
    <row spans="1:3" r="3">
      <c t="s" r="A3" s="3">
        <v>118</v>
      </c>
    </row>
    <row spans="1:3" r="4">
      <c t="s" r="A4" s="4">
        <v>119</v>
      </c>
      <c t="n" r="B4" s="7">
        <v>190275</v>
      </c>
      <c t="n" r="C4" s="7">
        <v>200615</v>
      </c>
    </row>
    <row spans="1:3" r="5">
      <c t="s" r="A5" s="4">
        <v>120</v>
      </c>
      <c t="n" r="B5" s="6">
        <v>106377</v>
      </c>
      <c t="n" r="C5" s="6">
        <v>118296</v>
      </c>
    </row>
    <row spans="1:3" r="6">
      <c t="s" r="A6" s="4">
        <v>121</v>
      </c>
      <c t="n" r="B6" s="6">
        <v>83898</v>
      </c>
      <c t="n" r="C6" s="6">
        <v>82319</v>
      </c>
    </row>
    <row spans="1:3" r="7">
      <c t="s" r="A7" s="3">
        <v>122</v>
      </c>
    </row>
    <row spans="1:3" r="8">
      <c t="s" r="A8" s="4">
        <v>123</v>
      </c>
      <c t="n" r="B8" s="6">
        <v>19140</v>
      </c>
      <c t="n" r="C8" s="6">
        <v>19173</v>
      </c>
    </row>
    <row spans="1:3" r="9">
      <c t="s" r="A9" s="4">
        <v>124</v>
      </c>
      <c t="n" r="B9" s="6">
        <v>36774</v>
      </c>
      <c t="n" r="C9" s="6">
        <v>38141</v>
      </c>
    </row>
    <row spans="1:3" r="10">
      <c t="s" r="A10" s="4">
        <v>67</v>
      </c>
      <c t="n" r="B10" s="6">
        <v>701</v>
      </c>
      <c t="n" r="C10" s="6">
        <v>696</v>
      </c>
    </row>
    <row spans="1:3" r="11">
      <c t="s" r="A11" s="4">
        <v>125</v>
      </c>
      <c t="n" r="B11" s="6">
        <v>56615</v>
      </c>
      <c t="n" r="C11" s="6">
        <v>58010</v>
      </c>
    </row>
    <row spans="1:3" r="12">
      <c t="s" r="A12" s="4">
        <v>126</v>
      </c>
      <c t="n" r="B12" s="6">
        <v>27283</v>
      </c>
      <c t="n" r="C12" s="6">
        <v>24309</v>
      </c>
    </row>
    <row spans="1:3" r="13">
      <c t="s" r="A13" s="3">
        <v>127</v>
      </c>
    </row>
    <row spans="1:3" r="14">
      <c t="s" r="A14" s="4">
        <v>128</v>
      </c>
      <c t="n" r="B14" s="6">
        <v>240</v>
      </c>
      <c t="n" r="C14" s="6">
        <v>96</v>
      </c>
    </row>
    <row spans="1:3" r="15">
      <c t="s" r="A15" s="4">
        <v>129</v>
      </c>
      <c t="n" r="B15" s="6">
        <v>-15</v>
      </c>
      <c t="n" r="C15" s="6">
        <v>-11</v>
      </c>
    </row>
    <row spans="1:3" r="16">
      <c t="s" r="A16" s="4">
        <v>130</v>
      </c>
      <c t="n" r="B16" s="6">
        <v>-447</v>
      </c>
      <c t="n" r="C16" s="6">
        <v>-770</v>
      </c>
    </row>
    <row spans="1:3" r="17">
      <c t="s" r="A17" s="4">
        <v>131</v>
      </c>
      <c t="n" r="B17" s="6">
        <v>-222</v>
      </c>
      <c t="n" r="C17" s="6">
        <v>-685</v>
      </c>
    </row>
    <row spans="1:3" r="18">
      <c t="s" r="A18" s="4">
        <v>132</v>
      </c>
      <c t="n" r="B18" s="6">
        <v>27061</v>
      </c>
      <c t="n" r="C18" s="6">
        <v>23624</v>
      </c>
    </row>
    <row spans="1:3" r="19">
      <c t="s" r="A19" s="4">
        <v>133</v>
      </c>
      <c t="n" r="B19" s="6">
        <v>6775</v>
      </c>
      <c t="n" r="C19" s="6">
        <v>6194</v>
      </c>
    </row>
    <row spans="1:3" r="20">
      <c t="s" r="A20" s="4">
        <v>64</v>
      </c>
      <c t="n" r="B20" s="7">
        <v>20286</v>
      </c>
      <c t="n" r="C20" s="7">
        <v>17430</v>
      </c>
    </row>
    <row spans="1:3" r="21">
      <c t="s" r="A21" s="3">
        <v>134</v>
      </c>
    </row>
    <row spans="1:3" r="22">
      <c t="s" r="A22" s="4">
        <v>135</v>
      </c>
      <c t="n" r="B22" s="8">
        <v>0.85</v>
      </c>
      <c t="n" r="C22" s="8">
        <v>0.7</v>
      </c>
    </row>
    <row spans="1:3" r="23">
      <c t="s" r="A23" s="4">
        <v>136</v>
      </c>
      <c t="n" r="B23" s="8">
        <v>0.84</v>
      </c>
      <c t="n" r="C23" s="8">
        <v>0.6899999999999999</v>
      </c>
    </row>
    <row spans="1:3" r="24">
      <c t="s" r="A24" s="3">
        <v>137</v>
      </c>
    </row>
    <row spans="1:3" r="25">
      <c t="s" r="A25" s="4">
        <v>138</v>
      </c>
      <c t="n" r="B25" s="6">
        <v>23996</v>
      </c>
      <c t="n" r="C25" s="6">
        <v>24936</v>
      </c>
    </row>
    <row spans="1:3" r="26">
      <c t="s" r="A26" s="4">
        <v>139</v>
      </c>
      <c t="n" r="B26" s="6">
        <v>24236</v>
      </c>
      <c t="n" r="C26" s="6">
        <v>25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Standards</vt:lpstr>
      <vt:lpstr>Business Combinations (Notes)</vt:lpstr>
      <vt:lpstr>Fair Values</vt:lpstr>
      <vt:lpstr>Short-Term Investments</vt:lpstr>
      <vt:lpstr>Derivative Instruments and Hedg</vt:lpstr>
      <vt:lpstr>Goodwill and Intangible Assets</vt:lpstr>
      <vt:lpstr>Balance Sheet Details</vt:lpstr>
      <vt:lpstr>Short-Term Borrowings</vt:lpstr>
      <vt:lpstr>Stock-Based Compensation</vt:lpstr>
      <vt:lpstr>Commitments and Contingencies</vt:lpstr>
      <vt:lpstr>Stock Repurchases</vt:lpstr>
      <vt:lpstr>Earnings Per Share</vt:lpstr>
      <vt:lpstr>Other Income (Expense)</vt:lpstr>
      <vt:lpstr>Income Taxes</vt:lpstr>
      <vt:lpstr>Segment Information</vt:lpstr>
      <vt:lpstr>Recent Accounting Standards (Po</vt:lpstr>
      <vt:lpstr>Business Combinations (Tables)</vt:lpstr>
      <vt:lpstr>Fair Values (Tables)</vt:lpstr>
      <vt:lpstr>Short-Term Investments (Tables)</vt:lpstr>
      <vt:lpstr>Derivative Instruments and He27</vt:lpstr>
      <vt:lpstr>Goodwill and Intangible Assets </vt:lpstr>
      <vt:lpstr>Balance Sheet Details (Tables)</vt:lpstr>
      <vt:lpstr>Stock-Based Compensation (Table</vt:lpstr>
      <vt:lpstr>Earnings Per Share (Tables)</vt:lpstr>
      <vt:lpstr>Other Income (Expense) (Tables)</vt:lpstr>
      <vt:lpstr>Segment Information (Tables)</vt:lpstr>
      <vt:lpstr>Basis of Presentation (Details)</vt:lpstr>
      <vt:lpstr>Recent Accounting Standards Acc</vt:lpstr>
      <vt:lpstr>Business Combinations (Details)</vt:lpstr>
      <vt:lpstr>Fair Values (Details)</vt:lpstr>
      <vt:lpstr>Short-Term Investments (Details</vt:lpstr>
      <vt:lpstr>Derivative Instruments and He39</vt:lpstr>
      <vt:lpstr>Derivative Instruments and He40</vt:lpstr>
      <vt:lpstr>Derivative Instruments and He41</vt:lpstr>
      <vt:lpstr>Derivative Instruments and He42</vt:lpstr>
      <vt:lpstr>Goodwill and Intangible Asset43</vt:lpstr>
      <vt:lpstr>Goodwill and Intangible Asset44</vt:lpstr>
      <vt:lpstr>Balance Sheet Details (Details)</vt:lpstr>
      <vt:lpstr>Short-Term Borrowings (Details)</vt:lpstr>
      <vt:lpstr>Stock-Based Compensation (Fair </vt:lpstr>
      <vt:lpstr>Stock-Based Compensation (Stock</vt:lpstr>
      <vt:lpstr>Stock-Based Compensation (Sto49</vt:lpstr>
      <vt:lpstr>Commitments and Contingencies E</vt:lpstr>
      <vt:lpstr>Stock Repurchases (Details)</vt:lpstr>
      <vt:lpstr>Earnings Per Share (Details)</vt:lpstr>
      <vt:lpstr>Other Income (Expense) (Details</vt:lpstr>
      <vt:lpstr>Income Taxes (Details)</vt:lpstr>
      <vt:lpstr>Segment Information - Sales and</vt:lpstr>
      <vt:lpstr>Segment Information - Major Cu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16:48Z</dcterms:created>
  <dcterms:modified xmlns:dcterms="http://purl.org/dc/terms/" xmlns:xsi="http://www.w3.org/2001/XMLSchema-instance" xsi:type="dcterms:W3CDTF">2016-02-10T16:16:48Z</dcterms:modified>
  <dc:title xmlns:dc="http://purl.org/dc/elements/1.1/">Untitled</dc:title>
  <dc:description xmlns:dc="http://purl.org/dc/elements/1.1/"/>
  <dc:subject xmlns:dc="http://purl.org/dc/elements/1.1/"/>
  <cp:keywords/>
  <cp:category/>
</cp:coreProperties>
</file>